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MARKETABLE SECURITIES" sheetId="9" state="visible" r:id="rId9"/>
    <sheet xmlns:r="http://schemas.openxmlformats.org/officeDocument/2006/relationships" name="PROPERTY AND EQUIPMENT, NET" sheetId="10" state="visible" r:id="rId10"/>
    <sheet xmlns:r="http://schemas.openxmlformats.org/officeDocument/2006/relationships" name="EMPLOYEE SEVERANCE BENEFITS" sheetId="11" state="visible" r:id="rId11"/>
    <sheet xmlns:r="http://schemas.openxmlformats.org/officeDocument/2006/relationships" name="COMMITMENTS AND CONTINGENT LIAB" sheetId="12" state="visible" r:id="rId12"/>
    <sheet xmlns:r="http://schemas.openxmlformats.org/officeDocument/2006/relationships" name="SHARE CAPITAL" sheetId="13" state="visible" r:id="rId13"/>
    <sheet xmlns:r="http://schemas.openxmlformats.org/officeDocument/2006/relationships" name="SUPPLEMENTARY FINANCIAL STATEME" sheetId="14" state="visible" r:id="rId14"/>
    <sheet xmlns:r="http://schemas.openxmlformats.org/officeDocument/2006/relationships" name="TAXES ON INCOME" sheetId="15" state="visible" r:id="rId15"/>
    <sheet xmlns:r="http://schemas.openxmlformats.org/officeDocument/2006/relationships" name="EVENTS SUBSEQUENT TO DECEMBER 3"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PROPERTY AND EQUIPMENT, NET (Ta" sheetId="19" state="visible" r:id="rId19"/>
    <sheet xmlns:r="http://schemas.openxmlformats.org/officeDocument/2006/relationships" name="COMMITMENTS AND CONTINGENT LI_2" sheetId="20" state="visible" r:id="rId20"/>
    <sheet xmlns:r="http://schemas.openxmlformats.org/officeDocument/2006/relationships" name="SHARE CAPITAL (Tables)" sheetId="21" state="visible" r:id="rId21"/>
    <sheet xmlns:r="http://schemas.openxmlformats.org/officeDocument/2006/relationships" name="SUPPLEMENTARY FINANCIAL STATE_2" sheetId="22" state="visible" r:id="rId22"/>
    <sheet xmlns:r="http://schemas.openxmlformats.org/officeDocument/2006/relationships" name="TAXES ON INCOME (Tables)" sheetId="23" state="visible" r:id="rId23"/>
    <sheet xmlns:r="http://schemas.openxmlformats.org/officeDocument/2006/relationships" name="NATURE OF OPERATIONS (Details N" sheetId="24" state="visible" r:id="rId24"/>
    <sheet xmlns:r="http://schemas.openxmlformats.org/officeDocument/2006/relationships" name="SCHEDULE OF ANNUAL RATES OF DEP" sheetId="25" state="visible" r:id="rId25"/>
    <sheet xmlns:r="http://schemas.openxmlformats.org/officeDocument/2006/relationships" name="SCHEDULE OF ANTI-DILUTIVE SECUR" sheetId="26" state="visible" r:id="rId26"/>
    <sheet xmlns:r="http://schemas.openxmlformats.org/officeDocument/2006/relationships" name="SIGNIFICANT ACCOUNTING POLICI_4" sheetId="27" state="visible" r:id="rId27"/>
    <sheet xmlns:r="http://schemas.openxmlformats.org/officeDocument/2006/relationships" name="MARKETABLE SECURITIES (Details " sheetId="28" state="visible" r:id="rId28"/>
    <sheet xmlns:r="http://schemas.openxmlformats.org/officeDocument/2006/relationships" name="SCHEDULE OF PROPERTY AND EQUIPM" sheetId="29" state="visible" r:id="rId29"/>
    <sheet xmlns:r="http://schemas.openxmlformats.org/officeDocument/2006/relationships" name="PROPERTY AND EQUIPMENT, NET (De" sheetId="30" state="visible" r:id="rId30"/>
    <sheet xmlns:r="http://schemas.openxmlformats.org/officeDocument/2006/relationships" name="EMPLOYEE SEVERANCE BENEFITS (De" sheetId="31" state="visible" r:id="rId31"/>
    <sheet xmlns:r="http://schemas.openxmlformats.org/officeDocument/2006/relationships" name="SCHEDULE OF LEASE EXPENSE (Deta" sheetId="32" state="visible" r:id="rId32"/>
    <sheet xmlns:r="http://schemas.openxmlformats.org/officeDocument/2006/relationships" name="SCHEDULE OF SUPPLEMENTAL CASH F" sheetId="33" state="visible" r:id="rId33"/>
    <sheet xmlns:r="http://schemas.openxmlformats.org/officeDocument/2006/relationships" name="SCHEDULE OF MATURITIES OF LEASE" sheetId="34" state="visible" r:id="rId34"/>
    <sheet xmlns:r="http://schemas.openxmlformats.org/officeDocument/2006/relationships" name="SCHEDULE OF IMPAIRMENT ASSESSME" sheetId="35" state="visible" r:id="rId35"/>
    <sheet xmlns:r="http://schemas.openxmlformats.org/officeDocument/2006/relationships" name="COMMITMENTS AND CONTINGENT LI_3" sheetId="36" state="visible" r:id="rId36"/>
    <sheet xmlns:r="http://schemas.openxmlformats.org/officeDocument/2006/relationships" name="SCHEDULE OF OPTIONS GRANTED TO " sheetId="37" state="visible" r:id="rId37"/>
    <sheet xmlns:r="http://schemas.openxmlformats.org/officeDocument/2006/relationships" name="SCHEDULE OF WEIGHTED AVERAGE FA" sheetId="38" state="visible" r:id="rId38"/>
    <sheet xmlns:r="http://schemas.openxmlformats.org/officeDocument/2006/relationships" name="SCHEDULE OF UNDERLYING DATA USE" sheetId="39" state="visible" r:id="rId39"/>
    <sheet xmlns:r="http://schemas.openxmlformats.org/officeDocument/2006/relationships" name="SCHEDULE OF NUMBER OF OPTIONS O" sheetId="40" state="visible" r:id="rId40"/>
    <sheet xmlns:r="http://schemas.openxmlformats.org/officeDocument/2006/relationships" name="SCHEDULE OF INFORMATION CONCERN" sheetId="41" state="visible" r:id="rId41"/>
    <sheet xmlns:r="http://schemas.openxmlformats.org/officeDocument/2006/relationships" name="SCHEDULE OF EFFECT OF SHARE-BAS" sheetId="42" state="visible" r:id="rId42"/>
    <sheet xmlns:r="http://schemas.openxmlformats.org/officeDocument/2006/relationships" name="SHARE CAPITAL (Details Narrativ" sheetId="43" state="visible" r:id="rId43"/>
    <sheet xmlns:r="http://schemas.openxmlformats.org/officeDocument/2006/relationships" name="SCHEDULE OF SUPPLEMENTARY FINAN" sheetId="44" state="visible" r:id="rId44"/>
    <sheet xmlns:r="http://schemas.openxmlformats.org/officeDocument/2006/relationships" name="SCHEDULE OF DEFERRED INCOME TAX" sheetId="45" state="visible" r:id="rId45"/>
    <sheet xmlns:r="http://schemas.openxmlformats.org/officeDocument/2006/relationships" name="SCHEDULE OF CHANGE IN VALUATION" sheetId="46" state="visible" r:id="rId46"/>
    <sheet xmlns:r="http://schemas.openxmlformats.org/officeDocument/2006/relationships" name="SCHEDULE OF COMPONENTS OF LOSS " sheetId="47" state="visible" r:id="rId47"/>
    <sheet xmlns:r="http://schemas.openxmlformats.org/officeDocument/2006/relationships" name="SCHEDULE OF UNRECOGNIZED TAX BE" sheetId="48" state="visible" r:id="rId48"/>
    <sheet xmlns:r="http://schemas.openxmlformats.org/officeDocument/2006/relationships" name="TAXES ON INCOME (Details Narrat" sheetId="49" state="visible" r:id="rId49"/>
    <sheet xmlns:r="http://schemas.openxmlformats.org/officeDocument/2006/relationships" name="EVENTS SUBSEQUENT TO DECEMBER_2" sheetId="50" state="visible" r:id="rId5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_(&quot;₪ &quot;#,##0_);_(&quot;₪ &quot;(#,##0)"/>
    <numFmt numFmtId="168" formatCode="_(&quot;€ &quot;#,##0.0_);_(&quot;€ &quot;(#,##0.0)"/>
    <numFmt numFmtId="169" formatCode="_(&quot;€ &quot;#,##0_);_(&quot;€ &quot;(#,##0)"/>
    <numFmt numFmtId="170" formatCode="#,##0.0_);(#,##0.0)"/>
    <numFmt numFmtId="171" formatCode="_(&quot;$ &quot;#,##0.000_);_(&quot;$ &quot;(#,##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23" customWidth="1" min="2" max="2"/>
  </cols>
  <sheetData>
    <row r="1">
      <c r="A1" s="1" t="inlineStr">
        <is>
          <t>Cover</t>
        </is>
      </c>
      <c r="B1" s="2" t="inlineStr">
        <is>
          <t>12 Months Ended</t>
        </is>
      </c>
    </row>
    <row r="2">
      <c r="B2" s="2" t="inlineStr">
        <is>
          <t>Dec. 31, 2020</t>
        </is>
      </c>
    </row>
    <row r="3">
      <c r="A3" s="3" t="inlineStr">
        <is>
          <t>Document Type</t>
        </is>
      </c>
      <c r="B3" s="3" t="inlineStr">
        <is>
          <t>S-4/A</t>
        </is>
      </c>
    </row>
    <row r="4">
      <c r="A4" s="3" t="inlineStr">
        <is>
          <t>Amendment Flag</t>
        </is>
      </c>
      <c r="B4" s="3" t="inlineStr">
        <is>
          <t>true</t>
        </is>
      </c>
    </row>
    <row r="5">
      <c r="A5" s="3" t="inlineStr">
        <is>
          <t>Amendment Description</t>
        </is>
      </c>
      <c r="B5" s="3" t="inlineStr">
        <is>
          <t>Amendment No. 1</t>
        </is>
      </c>
    </row>
    <row r="6">
      <c r="A6" s="3" t="inlineStr">
        <is>
          <t>Entity Registrant Name</t>
        </is>
      </c>
      <c r="B6" s="3" t="inlineStr">
        <is>
          <t>Intec Parent Inc.</t>
        </is>
      </c>
    </row>
    <row r="7">
      <c r="A7" s="3" t="inlineStr">
        <is>
          <t>Entity Central Index Key</t>
        </is>
      </c>
      <c r="B7" s="3" t="inlineStr">
        <is>
          <t>0001857044</t>
        </is>
      </c>
    </row>
    <row r="8">
      <c r="A8" s="3" t="inlineStr">
        <is>
          <t>Entity Incorporation, State or Country Code</t>
        </is>
      </c>
      <c r="B8" s="3" t="inlineStr">
        <is>
          <t>DE</t>
        </is>
      </c>
    </row>
    <row r="9">
      <c r="A9" s="3" t="inlineStr">
        <is>
          <t>Entity Address, Address Line One</t>
        </is>
      </c>
      <c r="B9" s="3" t="inlineStr">
        <is>
          <t>12
Hartom Street</t>
        </is>
      </c>
    </row>
    <row r="10">
      <c r="A10" s="3" t="inlineStr">
        <is>
          <t>Entity Address, Address Line Two</t>
        </is>
      </c>
      <c r="B10" s="3" t="inlineStr">
        <is>
          <t>Har
Hotzvim</t>
        </is>
      </c>
    </row>
    <row r="11">
      <c r="A11" s="3" t="inlineStr">
        <is>
          <t>Entity Address, City or Town</t>
        </is>
      </c>
      <c r="B11" s="3" t="inlineStr">
        <is>
          <t>Jerusalem</t>
        </is>
      </c>
    </row>
    <row r="12">
      <c r="A12" s="3" t="inlineStr">
        <is>
          <t>Entity Address, Postal Zip Code</t>
        </is>
      </c>
      <c r="B12" s="3" t="inlineStr">
        <is>
          <t>9777512</t>
        </is>
      </c>
    </row>
    <row r="13">
      <c r="A13" s="3" t="inlineStr">
        <is>
          <t>City Area Code</t>
        </is>
      </c>
      <c r="B13" s="3" t="inlineStr">
        <is>
          <t>+972-2</t>
        </is>
      </c>
    </row>
    <row r="14">
      <c r="A14" s="3" t="inlineStr">
        <is>
          <t>Local Phone Number</t>
        </is>
      </c>
      <c r="B14" s="3" t="inlineStr">
        <is>
          <t>586-4657</t>
        </is>
      </c>
    </row>
    <row r="15">
      <c r="A15" s="3" t="inlineStr">
        <is>
          <t>Entity Filer Category</t>
        </is>
      </c>
      <c r="B15" s="3" t="inlineStr">
        <is>
          <t>Non-accelerated Filer</t>
        </is>
      </c>
    </row>
    <row r="16">
      <c r="A16" s="3" t="inlineStr">
        <is>
          <t>Entity Small Business</t>
        </is>
      </c>
      <c r="B16" s="3" t="inlineStr">
        <is>
          <t>true</t>
        </is>
      </c>
    </row>
    <row r="17">
      <c r="A17" s="3" t="inlineStr">
        <is>
          <t>Entity Emerging Growth Company</t>
        </is>
      </c>
      <c r="B17" s="3" t="inlineStr">
        <is>
          <t>false</t>
        </is>
      </c>
    </row>
    <row r="18">
      <c r="A18" s="3" t="inlineStr">
        <is>
          <t>MWE Corporate Services, LLC [Member]</t>
        </is>
      </c>
    </row>
    <row r="19">
      <c r="A19" s="3" t="inlineStr">
        <is>
          <t>Entity Address, Address Line One</t>
        </is>
      </c>
      <c r="B19" s="3" t="inlineStr">
        <is>
          <t>1007
N. Orange Street,</t>
        </is>
      </c>
    </row>
    <row r="20">
      <c r="A20" s="3" t="inlineStr">
        <is>
          <t>Entity Address, Address Line Two</t>
        </is>
      </c>
      <c r="B20" s="3" t="inlineStr">
        <is>
          <t>10th Floor</t>
        </is>
      </c>
    </row>
    <row r="21">
      <c r="A21" s="3" t="inlineStr">
        <is>
          <t>Entity Address, City or Town</t>
        </is>
      </c>
      <c r="B21" s="3" t="inlineStr">
        <is>
          <t>Wilmington</t>
        </is>
      </c>
    </row>
    <row r="22">
      <c r="A22" s="3" t="inlineStr">
        <is>
          <t>Entity Address, State or Province</t>
        </is>
      </c>
      <c r="B22" s="3" t="inlineStr">
        <is>
          <t>DE</t>
        </is>
      </c>
    </row>
    <row r="23">
      <c r="A23" s="3" t="inlineStr">
        <is>
          <t>Entity Address, Postal Zip Code</t>
        </is>
      </c>
      <c r="B23" s="3" t="inlineStr">
        <is>
          <t>19801</t>
        </is>
      </c>
    </row>
    <row r="24">
      <c r="A24" s="3" t="inlineStr">
        <is>
          <t>City Area Code</t>
        </is>
      </c>
      <c r="B24" s="3" t="inlineStr">
        <is>
          <t>(302)</t>
        </is>
      </c>
    </row>
    <row r="25">
      <c r="A25" s="3" t="inlineStr">
        <is>
          <t>Local Phone Number</t>
        </is>
      </c>
      <c r="B25" s="3" t="inlineStr">
        <is>
          <t>485-390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Intec Pharma Ltd. [Member]</t>
        </is>
      </c>
    </row>
    <row r="4">
      <c r="A4" s="3" t="inlineStr">
        <is>
          <t>PROPERTY AND EQUIPMENT, NET</t>
        </is>
      </c>
      <c r="B4" s="3" t="inlineStr">
        <is>
          <t xml:space="preserve">NOTE
4 - PROPERTY AND EQUIPMENT, NET SCHEDULE
OF PROPERTY AND EQUIPMENT
December
31
2020 2019
U.S.
dollars in thousands
Cost:
Computers
and communications equipment $ 259 $ 248
Production
and laboratory equipment 7,297 7,286
Office
furniture and equipment 208 208
Leasehold
improvements 2,029 2,029
9,793 9,771
Less:
Accumulated
depreciation (8,399 ) (7,196 )
Property
and equipment, net $ 1,394 $ 2,575 Depreciation
expense totaled approximately $ 1,203 8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MPLOYEE SEVERANCE BENEFITS</t>
        </is>
      </c>
      <c r="B1" s="2" t="inlineStr">
        <is>
          <t>12 Months Ended</t>
        </is>
      </c>
    </row>
    <row r="2">
      <c r="B2" s="2" t="inlineStr">
        <is>
          <t>Dec. 31, 2020</t>
        </is>
      </c>
    </row>
    <row r="3">
      <c r="A3" s="3" t="inlineStr">
        <is>
          <t>Intec Pharma Ltd. [Member]</t>
        </is>
      </c>
    </row>
    <row r="4">
      <c r="A4" s="3" t="inlineStr">
        <is>
          <t>EMPLOYEE SEVERANCE BENEFITS</t>
        </is>
      </c>
      <c r="B4" s="3" t="inlineStr">
        <is>
          <t xml:space="preserve">NOTE
5 - EMPLOYEE SEVERANCE BENEFITS The
Company is required by Israeli law to make severance payments to Israeli employees upon dismissal or upon termination of employment in
certain other circumstances. The
Company operates a number of post-employment defined contribution plans. A defined contribution plan is a program that benefits an employee
after termination of employment, under which the Company regularly makes fixed payments to a separate and independent entity so that
the Company has no legal or constructive obligation to pay additional contributions if the fund does not hold sufficient assets to pay
all employees the benefits relating to employee service in the current and prior periods. The fund assets are not included in the Company’s
financial position. The
Company operates pension and severance compensation plans subject to Section 14 of the Israeli Severance Pay Law. The plans are funded
through payments to insurance companies or pension funds administered by trustees. In accordance with its terms, the plans meet the definition
of a defined contribution plan, as defined above. Contribution
plan expenses totaled approximately $ 360 610 The
Company expects contribution plan expenses in 2021 to amount to approximately $ 4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Intec Pharma Ltd. [Member]</t>
        </is>
      </c>
    </row>
    <row r="4">
      <c r="A4" s="3" t="inlineStr">
        <is>
          <t>COMMITMENTS AND CONTINGENT LIABILITIES</t>
        </is>
      </c>
      <c r="B4" s="3" t="inlineStr">
        <is>
          <t xml:space="preserve">NOTE
6 - COMMITMENTS AND CONTINGENT LIABILITIES
a. Joint
venture and exclusive license agreement In
June 2000, the Company engaged in a joint venture and exclusive license agreement with Yissum Research and Development Company, owned
by the Hebrew University of Jerusalem (“Yissum”). Under the license agreement, the Company has been granted a perpetual and
exclusive license to develop, manufacture and market products globally, which are based directly or indirectly on a patent owned by Yissum
and based on the intellectual property that has been created as a result of the research that has been conducted by Yissum and financed
by the Company under the license agreement. The
Company is entitled to grant sub-licenses to third parties and said sub-licenses may be perpetual, and any sublicensee thereunder will
not be required to assume any undertaking towards Yissum. Under
the license agreement, the Company committed to act for the future development of products that are based on Yissum’s patent and
on the initial research activity that was undertaken under the license agreement (the “Products”). Several pending patents
have resulted from the development work done by the Company, on its behalf or on behalf of the Company and Yissum jointly. Further, the
Company assumed in the license agreement all costs of submitting and managing patent applications, as well as maintaining pending and
granted patents. In
accordance with an amendment to the license agreement dated July 13, 2005 (which reduced royalty rates), and in exchange for the license,
the Company agreed to pay 3% 15% As
of the date of issuance of these consolidated financial statements, the Company has not yet begun to sell its product candidates and
has not yet granted sub-licenses to any party, and, accordingly, no obligation has yet to arise to pay royalties in accordance with the
license agreement. The
parties are entitled to cancel the license agreement in the following cases: (a) the appointment of a liquidator or a receiver or the
submission of an application for liquidation in relation to the other party, which is not cancelled within 180 days; (b) attachment proceedings,
debt collecting agency proceedings and similar proceedings in connection with a significant portion of the other party’s assets;
(c) the liquidation or bankruptcy of the other party; or (d) a significant breach that is not cured within 30 days from the time notice
is given. If the license agreement is cancelled except in the case of its cancellation as a result of a breach by Yissum, the rights
that were granted under the license will return to Yissum. In
accordance with the license agreement, the agreement will remain in force until the later of the expiry of the last patent that partially
underlies the Products on a global basis or 15 years from the time of the first commercial sale under the license agreement.
b. Cooperation
agreements As
part of its operations, the Company entered into feasibility agreements with multinational companies for the development of products
that combine the Company’s proprietary Accordion Pill platform technology with certain drugs for the treatment of various indications.
These agreements sometimes include a mutual possibility of entering into negotiations for the acquisition of a future license for the
commercial use of the products that are being developed by the multinational companies under the feasibility agreements. In addition,
the multinational companies agreed to reimburse the Company for its expenses, based on milestones that are detailed in the feasibility
agreements. NOTE
6 - COMMITMENTS AND CONTINGENT LIABILITIES This
funding is recognized in the statements of operations as a deduction from research and development expenses, as they are incurred.
1) In
December 2020, the Company entered into cannabinoid research collaboration agreement with
GW Research Limited (“GW”) to explore using the Accordion Pill platform for an
undisclosed research program.
2) In
May 2019, the Company entered into a research collaboration agreement with Merck Sharp &amp;
Dohme (“Merck”) for the development of a custom-designed Accordion Pill for one
of Merck’s proprietary compounds. Under the agreement, the Company’s activities
will be funded by Merck subject to the achievement of agreed milestones. In October 2020,
the Company entered into a new research collaboration agreement with Merck for another compound.
3) In
January 2018, the Company entered into a feasibility and option agreement with Novartis Pharmaceuticals
(“Novartis”) to explore using the Accordion Pill platform for a proprietary Novartis
compound. Under the agreement and the research plan, the Company’s activities were
to be funded by Novartis subject to the achievement of agreed milestones. In December 2019,
the Company received notice from Novartis of the termination of the agreement, since this
program no longer meets Novartis’ mid to long-term strategic goals. Novartis agreed
to pay to the Company $ 1.5
c. Grants
from the IIA The
Company has received grants from the IIA for research and development funding and therefore is subject to the provisions of the Israeli
Law for the Encouragement of Research, Development and Technological Innovation in the Industry and the regulations and guidelines thereunder
(the “Innovation Law”, formerly known as the Law for the Encouragement of Research and Development in Industry). Under the
Innovation Law, the rate of royalties varies between 3% 5% At
the time the Company received the grants, successful development of the program was not assured and, accordingly, no liability has been
recognized in the financial statements. In
February 2018, the Company received an approval from the IIA to manufacture its AP-CD/LD product outside of Israel. As such, the royalties
to the IIA will be paid at an increased rate and up to an increased cap amount of three times the total amount of the IIA grants, plus
interest accrued thereon, depending on the manufacturing volume to be performed outside Israel. The Company received from the IIA grants
in the total amount of approximately NIS 42.3 11.3 NOTE
6 - COMMITMENTS AND CONTINGENT LIABILITIES
d. Lease
Agreements:
1) The
Company is a tenant under a lease agreement in respect of offices and operational spaces
in Jerusalem until June 30, 2022. Rent payments are denominated in NIS and linked to the
Israeli CPI. To
secure the Company’s obligations to the lease agreement in Jerusalem, the Company has granted a bank guarantee to the lessor, which
amounted to approximately $ 157 147
2) The
Company has entered into operating lease agreements for vehicles used by its employees. The
lease periods are generally for three years and the payments are linked to the Israeli CPI.
To secure the terms of the lease agreements, the Company has made certain prepayments to
the leasing company, representing approximately three months of lease payments. Lease
expense for the years ended December 31, 2020 and 2019 was comprised of the following: SCHEDULE OF LEASE EXPENSE
2020 2019
Year
ended December 31
2020 2019
U.S.
dollars in thousands
Operating
lease expense $ 501 $ 743
Short-term
lease expense 15 102
Variable
lease expense - 2
Total
lease expense $ 516 $ 847 Supplemental
information related to leases are as follows: SCHEDULE OF SUPPLEMENTAL CASH FLOW AND OTHER INFORMATION RELATED TO LEASES
December
31
2020 2019
U.S.
dollars in thousands
Operating
lease right-of-use assets $ 817 $ 1,243
Current
Operating lease liabilities 596 544
Non-current
operating lease liabilities $ 338 $ 799 Other
information:
Operating
cash flows from operating leases (cash paid in thousands) $ 547 $ 743
Weighted
Average Remaining Lease Term (years) 1.59 2.43
Weighted
Average Discount Rate of operating leases 5.40 % 5.45 % NOTE
6 - COMMITMENTS AND CONTINGENT LIABILITIES Maturities
of lease liabilities are as follows: SCHEDULE OF MATURITIES OF LEASE LIABILITIES
2020
Year Amount
U.S.
dollars in thousands
2021 625
2022 329
2023 22
Total
lease payments 976
Less
imputed interest (42 )
Total 934
e. Establishment
of the Commercial Scale Production Capabilities for AP-CD/LD:
1) LTS
Process Development Agreement In
December 2018, the Company entered into a Process Development Agreement for Manufacturing Services with LTS for the manufacture of AP-CD/LD
(the “Agreement”). Under the Agreement, the Company will bear the costs incurred by LTS to acquire the production equipment
for AP-CD/LD (“Equipment”) which amounted to approximately € 6.8 7.8 In
2019, the Company performed an impairment assessment on certain of its long-lived assets which resulted an impairment charge of the Equipment
in the amount of approximately $ 4.1 3.7 The
Agreement also contains several termination rights, including, among others, in the cases of bankruptcy, breach by either party, change
of control of either of the parties, or the sale or licensing by us of the Accordion Pill to a third party, and as of December 31, 2020
and 2019, the Company has a liability in the amount of € 2.0 2.45
2) Impairment
Assessment
(i) On
July 22, 2019, the Company announced top-line results from its pivotal Phase III clinical
for AP-CD/LD for the treatment of advanced Parkinson’s which did not meet its target
endpoints. The Company determined that the Phase III clinical trial results constituted a
triggering event that required the Company to evaluate its large-scale automated production
line for manufacturing Accordion Pills (the “Production Line”) and Equipment
net from the liability described in note 6e(1), together “AP-CD/LD Assets, net”
for impairment test. For
the year ended December 31, 2019, the Company recorded an impairment charge of approximately $ 13.7 NOTE
6 - COMMITMENTS AND CONTINGENT LIABILITIES The
following table illustrates the effect of the impairment assessment on the AP-CD/LD Assets, net, as of December 31, 2019: SCHEDULE OF IMPAIRMENT ASSESSMENT
Cost/
Liability Impairment
Charge Fair Value
U.S.
dollars in thousands
Production
Line $ 9,568 $ (9,568 ) $ -
Equipment 7,812 (4,095 ) 3,717
Liability
for LTS’s facility upgrading costs (2,244 ) - (2,244 )
AP-CD/LD
Assets, net $ 15,136 $ (13,663 ) $ 1,473 The
fair value was determined using the discounted cash flow method (level 3) which utilized significant estimates and assumptions surrounding
the amount and timing of the projected net cash flows, which includes the probability of out-licensing the AP-CD/LD program to a third-party,
the probability of obtaining FDA approval, the expected impact of competition, the discount rate, which seeks to reflect the various
risks inherent in the projected cash flows, and the tax rate.
(ii) As
of December 31, 2020, the Company performed an additional impairment assessment on its Equipment
since the uncertainty that the Company will initiate operation for commercial manufacturing
in the foreseeable future. Based on this assessment, as of December 31, 2020, the fair value
of the Equipment was higher than its net book value and no impairment was recorded for the
year ended December 31, 2020. As of December 31, 2020, the net book value of the Equipment
is approximately $ 3.7 While
management believes the assumptions used in their impairment assessments are reasonable, any changes in the actual market conditions
versus the assumptions used in the models could result in a change in estimated future cash flows, which may result in an additional
impairment charge on Equipment in the future.
f. Lawsuit In
December 2019, two former directors and officers (the “plaintiffs”) filed a statement of claim with the Jerusalem District
Labor Court alleging breach of contract related to a purported vesting of certain options issued to the plaintiffs pursuant to the execution
of the LTS Agreement and further alleging payments due for unredeemed vacation days. The
plaintiffs sought pecuniary damages of NIS 2.4 750 On
February 17, 2021, the Company entered into a settlement agreement (the “Settlement Agreement”) with each of the plaintiffs,
pursuant to which the Company agreed to pay to each plaintiff NIS 400 1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CAPITAL</t>
        </is>
      </c>
      <c r="B1" s="2" t="inlineStr">
        <is>
          <t>12 Months Ended</t>
        </is>
      </c>
    </row>
    <row r="2">
      <c r="B2" s="2" t="inlineStr">
        <is>
          <t>Dec. 31, 2020</t>
        </is>
      </c>
    </row>
    <row r="3">
      <c r="A3" s="3" t="inlineStr">
        <is>
          <t>Intec Pharma Ltd. [Member]</t>
        </is>
      </c>
    </row>
    <row r="4">
      <c r="A4" s="3" t="inlineStr">
        <is>
          <t>SHARE CAPITAL</t>
        </is>
      </c>
      <c r="B4" s="3" t="inlineStr">
        <is>
          <t xml:space="preserve">NOTE
7 - SHARE CAPITAL
a. Rights
of the Company’s ordinary shares Each
ordinary share is entitled to one vote. The holders of ordinary shares are also entitled to receive dividends whenever funds are legally
available, when and if declared by the Board of Directors. Since its inception, the Company has not declared any dividends.
b. Changes
in share capital:
1) On
March 1, 2019, the Company entered into a Sales Agreement with Cowen and Company, LLC (“Cowen”)
which provides that, upon the terms and subject to the conditions and limitations in the
Sales Agreement, the Company may elect from time to time, to offer and sell ordinary shares
through an “at-the-market” equity offering program through Cowen acting as sales
agent. The
issuance and sale of ordinary shares by the Company under the offering program was made pursuant to the Company’s effective “shelf”
registration statement on Form S-3 filed with the SEC on March 1, 2019 and declared effective on March 28, 2019, as amended by a prospectus
supplement filed on March 13, 2020. On May 4, 2020, the Company terminated the prospectus supplement, but the sales agreement remains
in full force and effect. During
September and December 2019, the Company sold 97,226 22.6 2.1 112 During
January 2020, the Company sold 41,569 10.50 421 15
2) On
December 2, 2019, the Company entered into an ordinary shares purchase agreement (the “Purchase
Agreement”) with Aspire Capital Fund, LLC (Aspire Capital) which provides that, upon
the terms and subject to the conditions and limitations in the Purchase agreement, Aspire
Capital is committed to purchase up to an aggregate of $ 10.0 30,626
3) On
February 3, 2020, the Company completed an underwritten public offering, pursuant to which
the Company issued 764,000 48,500 812,500 0.002 8.00 8.00 5.7 800 44,625 357 767,875 20,000 160 NOTE
7 - SHARE CAPITAL :
4) On
May 6, 2020, the Company completed a registered direct offering, pursuant to which the Company
sold and issued to certain institutional investors 814,598 6.138 407,299 4.90 five and one-half years 4.5 500 84,073 412 323,226 162,500 796
5) On
July 15, 2020, the Company increased its authorized share capital from 5,000,000 17,500,000
6) On
August 10, 2020, the Company completed a registered direct offering, pursuant to which the
Company sold and issued to Aspire Capital Fund LLC (Aspire Capital), 356,250 7.022 356,250 6.822 0.20 4.6 330 71 4.7
c. Share-based
compensation:
1) In
September 2005, the Company’s board of directors approved a share option plan for grants
to directors, employees and consultants (the “2005 Plan”). The 2005 plan expired
in September 2015. In
January 2016, the Company’s board of directors approved a new option plan (the”2015 Plan”). Originally, the maximum
number of ordinary shares reserved for issuance under the 2015 Plan was 35,000 35,000 In
December 2017, June 2018 and December 2019, an increase of 105,000 50,000 50,000 175,000 As
of December 31, 2020, 181,027 The
2015 Plan is designed to enable the Company to grant options to purchase ordinary shares under various and different tax regimes including,
without limitation: pursuant and subject to Section 102 of the Israeli Tax Ordinance and pursuant and subject to Section 3(i) of the
Israeli Tax Ordinance. NOTE
7 - SHARE CAPITAL : The
awards may be exercised after vesting and in accordance with vesting schedules which will be determined by the Company’s board
of directors for each grant. The maximum term of the awards is 10 The
Company’s management uses the contractual term or its expectations, as applicable, of each option as its expected life. The expected
term of the options granted represents the period that granted options are expected to remain outstanding.
2) On
August 22, 2019, the Company reduced the exercise price of 63,183 previously
granted to employees to $ 8.94 253 pricing options model using the following assumptions:
risk free interest rate of 1.5% 99% 122% 2.6 4.4 years and dividend yield of 0% 62
3) During
the years ended December 31, 2020 and December 31, 2019, the Company granted options to employees
and directors as follows: SCHEDULE OF OPTIONS GRANTED TO EMPLOYEES AND DIRECTORS
Year
ended December 31, 2020
Number
of options granted Exercise
price Vesting period Expiration
Employees 85,000 $ 6.15 8.57 1.29 3 7
Directors 10,000 $ 6.15 3 7
Year
ended December 31, 2019
Number
of options granted Exercise
price range Vesting period Expiration
Employees 73,250 $ 8.94 152.8 3 7
Directors 7,000 $ 12.4 97.2 3 7 The
weighted average fair value of options granted during the years was generally estimated by using the Black-Scholes option-pricing model
as follows: SCHEDULE OF WEIGHTED AVERAGE FAIR VALUE OF OPTIONS GRANTED
Year
ended December 31
2020 2019
Weighted
average fair value $ 4.38 $ 55.28 NOTE
7 - SHARE CAPITAL : The
underlying data used for computing the fair value of the options are as follows: SCHEDULE
OF UNDERLYING DATA USED FOR COMPUTING THE FAIR VALUE OF OPTIONS
Year
ended December 31
2020 2019
Value
of ordinary share $ 5.60 6.20 $ 10.2 149.2
Dividend
yield 0 % 0 %
Expected
volatility 102.58 110.4 % 53.32 100.04 %
Risk-free
interest rate 0.28 1.42 % 1.65 2.57 %
Expected
term 5 5 The
following table summarizes the number of options outstanding with exercise price in NIS, which were granted under the 2005 Plan, for
the years ended December 31, 2020 and December 31, 2019, and related information: SCHEDULE OF NUMBER OF OPTIONS OUTSTANDING
Employees
and directors Consultants
Number of options NIS
(1) Number of options NIS
(1)
Outstanding
at January 1, 2019 14,773 550.4 402 10.0
Exercised (1 ) 10.0 (127 ) 10.0
Forfeited (4,295 ) 465.0 - -
Expired (6,343 ) 437.8 (275 ) 10.0
Outstanding
at December 31, 2019 4,134 812.0 - -
Outstanding
at December 31, 2019 4,134 812.0 - -
Forfeited - - - -
Expired (4,134 ) 812.0 - -
Outstanding
at December 31, 2020 - - - - The
following table summarizes the number of options outstanding with exercise price in USD, which were granted under the 2015 Plan, for
the years ended December 31, 2020 and December 31, 2019, and related information:
Employees
and directors
Number
of options USD (2)
Outstanding
at January 1, 2019 156,909 117.0
Granted 80,250 69.0
Exercised (4,982 ) 56.6
Forfeited (22,537 ) 80.0
Expired (13,495 ) 140.0
Outstanding
at December 31, 2019 196,145 82.6
Outstanding
at December 31, 2019 196,145 82.6
Granted 95,000 7.09
Forfeited (18,249 ) 39.47
Expired (9,816 ) 41.18
Outstanding
at December 31, 2020 263,080 59.87
(1) Weighted average price in NIS per share.
(2) Weighted average price in USD per share. NOTE
7 - SHARE CAPITAL : The
following table summarizes information concerning outstanding and exercisable options with exercise prices in USD as of December 31,
2020: SCHEDULE
OF INFORMATION CONCERNING OUTSTANDING AND EXERCISABLE OPTIONS
December
31, 2020
Options
outstanding Options
exercisable
Exercise price
per share (USD) Number
of options
outstanding at the
end of year Weighted average
remaining contractual life Number
of options exercisable at the end of year Weighted average
remaining contractual life
6.15 6.67 60,750 6.64 - -
8.58 8.94 60,416 4.93 28,810 3.91
11.1 18.0 21,000 5.71 8,668 5.71
70.52 11,224 5.37 11,224 5.37
82.8 89.3 20,440 5.05 14,692 4.95
97.2 4,000 5.49 1,996 5.49
103.8 109.2 21,750 4.85 21,188 4.87
120.0 122.0 11,542 0.60 11,542 0.60
134.0 19,000 6.95 19,000 6.95
152.6 152.8 22,958 4.42 14,207 3.98
171.2 10,000 6.91 10,000 6.91
263,080 141,327 As
of December 31, 2020, the total outstanding and exercisable options have no intrinsic value. The
following table illustrates the effect of share-based compensation on the statements of operations: SCHEDULE OF EFFECT OF SHARE-BASED COMPENSATION
Year
ended December 31
2020 2019
U.S.
dollars in thousands
Research
and development expenses, net $ 289 $ 1,634
General
and administrative expenses 859 1,587
$ 1,148 $ 3,2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FINANCIAL STATEMENT INFORMATION:</t>
        </is>
      </c>
      <c r="B1" s="2" t="inlineStr">
        <is>
          <t>12 Months Ended</t>
        </is>
      </c>
    </row>
    <row r="2">
      <c r="B2" s="2" t="inlineStr">
        <is>
          <t>Dec. 31, 2020</t>
        </is>
      </c>
    </row>
    <row r="3">
      <c r="A3" s="3" t="inlineStr">
        <is>
          <t>Intec Pharma Ltd. [Member]</t>
        </is>
      </c>
    </row>
    <row r="4">
      <c r="A4" s="3" t="inlineStr">
        <is>
          <t>SUPPLEMENTARY FINANCIAL STATEMENT INFORMATION:</t>
        </is>
      </c>
      <c r="B4" s="3" t="inlineStr">
        <is>
          <t xml:space="preserve">NOTE
8 - SUPPLEMENTARY FINANCIAL STATEMENT INFORMATION: Balance
sheets: SCHEDULE OF SUPPLEMENTARY FINANCIAL STATEMENT INFORMATION
2020 2019
December
31
2020 2019
U.S.
dollars in thousands
a.
Prepaid expenses and other receivable:
Institutions $ 25 $ 1,836
Termination
fee, Novartis (see note 6b(1)) - 1,500
Prepaid
expenses 212 194
Advances
to suppliers - 3
Interest
receivable - 3
Other
receivables 60 147
Prepaid expenses and other receivable $ 297 $ 3,683
b.
Accounts payable and accruals - other:
Expenses
payable 2,859 2,838
Salary
and related expenses, including social security and other taxes 1,057 1,277
Current
operating lease liabilities (see note 6d) 596 544
Accrual
for vacation days and recreation pay for employees 180 154
Other 274 22
Accounts payable and accruals - other $ 4,966 $ 4,835 Statements
of operations: c.
Financial income (expenses), net:
2020 2019
Year
ended December 31
2020 2019
U.S.
dollars in thousands
Financial
income:
Interest
on cash and cash equivalents $ 39 $ 330
Gains
from changes in fair value of marketable securities 2 13
Financial income $ 41 $ 343
Financial
expenses -
Loss
from changes in exchange rates $ (206 ) $ (180 )
Bank
fees (10 ) (15 )
Financial expenses $ (216 ) $ (195 )
Financial
income (expenses), net $ (175 ) $ 1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0</t>
        </is>
      </c>
    </row>
    <row r="3">
      <c r="A3" s="3" t="inlineStr">
        <is>
          <t>Intec Pharma Ltd. [Member]</t>
        </is>
      </c>
    </row>
    <row r="4">
      <c r="A4" s="3" t="inlineStr">
        <is>
          <t>TAXES ON INCOME</t>
        </is>
      </c>
      <c r="B4" s="3" t="inlineStr">
        <is>
          <t xml:space="preserve">NOTE
9 - TAXES ON INCOME
a. Tax
rates:
1) Income
from Israel is taxed according to the Israeli tax laws. Capital gains are taxed at the standard
corporate tax rate. Israeli
tax rate relevant to the Company is 23
2) Income
of the subsidiary is taxed according to the federal tax laws in the US and the relevant state
laws. The relevant U.S. statutory tax rates for 2020 and 2019 were 21 7 The
U.S. Tax Cuts and Jobs Act (“Tax Act”) was enacted on December 22, 2017 and introduced significant changes to U.S. income
tax law. Effective in 2018, the Tax Act reduced the U.S. federal statutory tax rate from 35 21
b. Tax
benefits under the Law for the Encouragement of Capital Investments, 1959 in Israel (the
“ECI Law”) Under
the ECI Law, Intec may be entitled to tax benefits, by virtue of its status as a “Benefited Enterprise”, which was awarded
to Intec in October 2007. Intec
received the status of a “plant under establishment” in Development Area A in a tax-exempt track, subject to compliance with
the applicable requirements by the Law. As
of December 31, 2020, Intec has not yet generated operating income that will allow it to benefit from the tax benefits under the ECI
Law. The
tax benefits under the ECI Law will apply for a period of up to ten years from the first year in which taxable income will be generated
and are scheduled to expire at the end of 2023.
c. Tax
assessments Intec
has tax assessments that are considered to be final through tax year 2016.
d. Losses
for tax purposes carried forward to future years As
of December 31, 2020, Intec had approximately $ 173.6
e. Subsidiary
tax expenses During
2020 and 2019, the Subsidiary incurred a tax expense in the amount of approximately $ 124 638 87 562 NOTE
9 - TAXES ON INCOME :
f. Deferred
income taxes: SCHEDULE
OF DEFERRED INCOME TAXES
2020 2019
December
31
2020 2019
U.S.
dollars in thousands
In
respect of:
Net
operating loss carry forward $ 39,924 $ 33,316
Research
and Development expenses 2,910 6,209
Impairment
of long-lived assets 3,143 3,143
Issuance
costs 274 216
Other 1,246 1,138
Less—valuation
allowance (47,497 ) (44,022 )
Net
deferred tax assets $ - $ - The
change in valuation allowance for the years ended December 31, 2020 and 2019 were as follows: SCHEDULE OF CHANGE IN VALUATION ALLOWANCE
Year
ended December 31
2020 2019
U.S.
dollars in thousands
Balance
at the beginning of the year $ 44,022 $ 32,684
Changes
during the year 3,475 11,338
Balance
at the end of the year $ 47,497 $ 44,022
g. Loss
before income tax: The
components of loss before income tax are as follows: SCHEDULE OF COMPONENTS OF LOSS BEFORE INCOME TAX
2020 2019
Year
ended December 31
2020 2019
U.S.
dollars in thousands
Income
(loss) before income tax:
Intec $ (14,180 ) $ (47,331 )
Subsidiary 176 370
Income
(loss) before income tax $ (14,004 ) $ (46,961 )
h. Current
taxes on income The
main reconciling item between the statutory tax rates of the Company and the effective rate is the provision for valuation allowance
in respect of tax benefits from carryforward tax losses and research and development expenses due to the uncertainty of the realization
of such tax benefits.
i. ASC
No. 740, Income Taxes, requires significant judgment in determining what constitutes an individual
tax position as well as assessing the outcome of each tax position. Changes in judgment as
to recognition or measurement of tax positions can materially affect the estimate of the
effective tax rate and consequently, affect the operating results of the Company. The
following table summarizes the activity of the Company unrecognized tax benefits: SCHEDULE OF UNRECOGNIZED TAX BENEFITS
Year
ended December 31
2020 2019
U.S.
dollars in thousands
Balance
at the beginning of the year $ 604 $ 309
Increase
in uncertain tax positions for the current year 87 295
Balance
at the end of the year $ 691 $ 604 The
Company does not expect unrecognized tax expenses to change significantly over the next 12 month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VENTS SUBSEQUENT TO DECEMBER 31, 2020</t>
        </is>
      </c>
      <c r="B1" s="2" t="inlineStr">
        <is>
          <t>12 Months Ended</t>
        </is>
      </c>
    </row>
    <row r="2">
      <c r="B2" s="2" t="inlineStr">
        <is>
          <t>Dec. 31, 2020</t>
        </is>
      </c>
    </row>
    <row r="3">
      <c r="A3" s="3" t="inlineStr">
        <is>
          <t>Intec Pharma Ltd. [Member]</t>
        </is>
      </c>
    </row>
    <row r="4">
      <c r="A4" s="3" t="inlineStr">
        <is>
          <t>EVENTS SUBSEQUENT TO DECEMBER 31, 2020</t>
        </is>
      </c>
      <c r="B4" s="3" t="inlineStr">
        <is>
          <t>NOTE
10 - EVENTS SUBSEQUENT TO DECEMBER 31, 2020
a. In
February 2021, warrants to purchase 182,500 956
b. In
February 2021, the Company entered into a non-binding term sheet for the sale or license
of the AP-CD/LD program to an undisclosed third party and are currently negotiating the terms
of a definitive agreement. There is no assurance that this will result in a definitive agreement.
c. On
March 15, 2021, the Company entered into a Merger Agreement with Intec Parent, Merger Sub,
Domestication Merger Sub, and Decoy, pursuant to which, following the Domestication Merger,
and upon satisfaction of additional closing conditions, the Merger Sub will merge with and
into Decoy, with Decoy being the surviving entity and a wholly owned subsidiary of Intec
Parent. If the Merger is completed then the business of Decoy will become the business of
Intec Parent. Under
the exchange ratio formula in the Merger Agreement, without taking into consideration the effect of the respective levels of cash and
liabilities of each of the Company and Decoy, which will result in an adjustment to such exchange ratio, 75 %
of the aggregate number of the outstanding securities of Intec Parent (based on a valuation of $ 30
million), and the securityholders of the Company
immediately before the Domestication Merger are expected to own approximately 25 %
of the aggregate number of the outstanding securities of Intec Parent (based on a valuation of $ 10
million), calculated on a fully-diluted basis.
The actual allocation will be subject to adjustment based on, among other things, Decoy’s and the Company’s net cash balance
(including, in the case of the Company, any proceeds from any disposition of the Company’s Accordion Pill business), subject to
certain exceptions. As further described below, the Closing is also conditioned on completion of the Domestication Merger and on a financing
by the Company or Intec Parent, which will dilute securityholders of both the Company and Decoy on a pro-rata basis. The
Merger Agreement contains customary representations, warranties and covenants made by each of the Company and Decoy, including covenants
relating to (i) the conduct of their respective businesses prior to the Closing, (ii) the preparation and filing of a registration statement
on Form S-4 registering the Merger Shares and the shares of Intec Parent Common Stock to be issued in connection with the Domestication
Merger (the “Registration Statement”) and the preparation and/or filing, as applicable, of a proxy statement/information
statement for the special meeting or approval by written consent, as applicable, of shareholders of each of the Company and Decoy, (iii)
holding a meeting or approval by written consent, as applicable, of shareholders of each of the Company and Decoy to obtain their requisite
approvals in connection with the Domestication Merger and Merger, as applicable, including, among other approvals, the approval by the
Company’s shareholders of the issuance of the Merger Shares, and (iv) subject to certain exceptions, the recommendation of the
board of directors of each party to the Merger Agreement to its shareholders that such approvals be given. Consummation
of the Merger is subject to certain closing conditions, including, among other things, (i) consummation of the Domestication Merger,
(ii) approval of certain matters related to the Merger by the shareholders of the Company and approval of the Merger by the stockholders
of Decoy, (iii) the effectiveness of the Registration Statement, (iv) the continued listing of the Company’s ordinary shares on
the Nasdaq Capital Market (and following the Domestication Merger, the shares of Intec Parent Common Stock) and the authorization for
listing on the Nasdaq Capital Market of the Merger Shares, (v) the receipt of a tax ruling from the Israel Tax Authority with respect
to the Domestication Merger, (vi) disposition of the Company’s Accordion Pill business, as further described below, and (vii) a
closing financing by the Company or Intec Parent such that upon Closing of the Merger (taking account of the proceeds to be received
with respect to such financing), the combined net cash of Intec Parent shall be not less than $ 30 50 NOTE
10 - EVENTS SUBSEQUENT TO DECEMBER 31, 2020 Closing.
The Merger Agreement requires the Company to convene a shareholders’ meeting for purposes of obtaining the necessary shareholder
approvals required in connection with the Merger. The
Merger Agreement contains certain termination rights for both the Company and Decoy, including, but not limited to, the right of the
Company and Decoy to terminate the Merger Agreement by mutual written consent or if a court of competent jurisdiction or other Governmental
Body (as defined in the Merger Agreement) has issued a final and nonappealable order, decree or ruling, or has taken any other action,
having the effect of permanently restraining, enjoining or otherwise prohibiting the Merger. In addition, either the Company or Decoy
may terminate the Merger Agreement if the Merger is not consummated on or before the date that is 155 days following the delivery of
the Decoy audited financial statements for the fiscal years ended December 31, 2020 and 2019, which date may be extended in certain circumstances.
In connection with the termination of the Merger Agreement, under specified circumstances, Decoy may be required to pay to the Company
a break-up fee of $ 1,000,000 350,000 As
set forth in the Merger Agreement, prior to the date of the closing date (the “Closing Date”), the Company shall re-domesticate
as a Delaware corporation by merging with and into the Domestication Merger Sub, with the Company surviving the merger and becoming a
wholly owned subsidiary of Intec Parent. In connection with the Domestication Merger, all the Company’s ordinary shares, having
no par value per share (the “Intec Israel Shares”), outstanding immediately prior to the Domestication Merger, will convert,
on a one-for-one basis, into shares of Intec Parent Common Stock and all options and warrants to purchase Intec Israel Shares outstanding
immediately prior to the Domestication Merger will be exchanged for equivalent securities of Intec Parent. In
accordance with the terms of the Merger Agreement, the Company agreed that prior to the Closing Date it would use commercially reasonable
efforts to enter into one or more agreements providing for the sale, transfer or assignment, or that it would otherwise take steps related
to the divestment or disposal and satisfaction of liabilities of, the Company’s Accordion Pill business, to be effected immediately
after the Closing. NOTE
11 - EVENTS SUBSEQUENT TO DECEMBER 31, 2020
a. As
of March 31, 2021, the Company has transferred $ 650 350
b. In
April 2021, the Company sold to Aspire Capital Fund LLC (“Aspire Capital”) 319,393 1.2
c. Four
lawsuits have been filed against the Company and its board of directors in federal court:
St Hilarie v. Intec Pharma Ltd, et al. ); Minh Tran v. Intec Pharma Ltd., et al Craig Davidson v. Intec Pharma
Ltd. et al. Jordan
Sanchez Figueroa v. Intec Pharma Ltd. et al Davids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 - Intec Pharma Ltd. [Member]</t>
        </is>
      </c>
      <c r="B1" s="2" t="inlineStr">
        <is>
          <t>12 Months Ended</t>
        </is>
      </c>
    </row>
    <row r="2">
      <c r="B2" s="2" t="inlineStr">
        <is>
          <t>Dec. 31, 2020</t>
        </is>
      </c>
    </row>
    <row r="3">
      <c r="A3" s="3" t="inlineStr">
        <is>
          <t>Basis of presentation</t>
        </is>
      </c>
      <c r="B3" s="3" t="inlineStr">
        <is>
          <t xml:space="preserve"> a. Basis of presentation The
Company’s financial statements have been prepared in accordance with generally accepted accounting principles in the United States
of America (‘U.S. GAAP’). </t>
        </is>
      </c>
    </row>
    <row r="4">
      <c r="A4" s="3" t="inlineStr">
        <is>
          <t>Principles of consolidation</t>
        </is>
      </c>
      <c r="B4" s="3" t="inlineStr">
        <is>
          <t xml:space="preserve"> b. Principles of consolidation The
consolidated financial statements include the accounts of Intec and its Subsidiary. Intercompany balances and transactions have been
eliminated upon consolidation. </t>
        </is>
      </c>
    </row>
    <row r="5">
      <c r="A5" s="3" t="inlineStr">
        <is>
          <t>Use of estimates in the preparation of financial statements</t>
        </is>
      </c>
      <c r="B5" s="3" t="inlineStr">
        <is>
          <t xml:space="preserve"> c. Use of estimates in the preparation of financial statements The
preparation of financial statements in conformity with U.S. GAAP requires management to make estimates and assumptions that affect the
reported amounts of assets and liabilities, the disclosure of contingent liabilities at the date of the financial statements and the
reported amounts of expenses during the reporting period. Actual results may differ from those estimates. As applicable to these financial
statements, the most significant estimates and assumptions relate to the impairment assessment on certain long-lived assets and fair
value of share-based compensation. </t>
        </is>
      </c>
    </row>
    <row r="6">
      <c r="A6" s="3" t="inlineStr">
        <is>
          <t>Functional and presentation currency</t>
        </is>
      </c>
      <c r="B6" s="3" t="inlineStr">
        <is>
          <t xml:space="preserve"> d. Functional and presentation currency The
U.S. dollar (“dollar”) is the currency of the primary economic environment in which the operations of Intec and the Subsidiary
are conducted. Accordingly, the functional currency of the Company is the dollar.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and other items in the statements of operations (indicated below), the following exchange rates are used: (i) for transactions —
exchange rates at transaction dates or average rates; and (ii) for other items (derived from non-monetary balance sheet items such as
depreciation) — historical exchange rates. Currency transaction gains and losses are presented in financial income or expenses,
as appropriate. </t>
        </is>
      </c>
    </row>
    <row r="7">
      <c r="A7" s="3" t="inlineStr">
        <is>
          <t>Cash and cash equivalents</t>
        </is>
      </c>
      <c r="B7" s="3" t="inlineStr">
        <is>
          <t xml:space="preserve"> e.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t>
        </is>
      </c>
    </row>
    <row r="8">
      <c r="A8" s="3" t="inlineStr">
        <is>
          <t>Marketable securities</t>
        </is>
      </c>
      <c r="B8" s="3" t="inlineStr">
        <is>
          <t xml:space="preserve"> f. Marketable securities The
Company’s marketable securities included bonds issued by the State of Israel and corporate bonds with a minimum of A rating by
global rating agencies. These assets are recorded at fair value with changes recorded in the statement of operations as “financial
income , </t>
        </is>
      </c>
    </row>
    <row r="9">
      <c r="A9" s="3" t="inlineStr">
        <is>
          <t>Property and equipment</t>
        </is>
      </c>
      <c r="B9" s="3" t="inlineStr">
        <is>
          <t xml:space="preserve"> g. Property and equipment
1) Property
and equipment are stated at cost, net of accumulated depreciation.
2) The
Company’s property and equipment are depreciated by the straight-line method on the
basis of their estimated useful lives. Annual
rates of depreciation are as follows: SCHEDULE
OF ANNUAL RATES OF DEPRECIATION OF PROPERTY AND EQUIPMENT
2020
%
Computers
and peripheral equipment 33
Production
and laboratory equipment 10 14
Office
furniture and equipment 7 10 Leasehold
improvements are depreciated by the straight-line method over the shorter of the expected lease term and the estimated useful life of
the improvements. </t>
        </is>
      </c>
    </row>
    <row r="10">
      <c r="A10" s="3" t="inlineStr">
        <is>
          <t>Impairment of long-lived assets</t>
        </is>
      </c>
      <c r="B10" s="3" t="inlineStr">
        <is>
          <t xml:space="preserve"> h. Impairment of long-lived assets The
Company’s long-lived assets include property, equipment and long-term other assets. The Company evaluates its long-lived assets
for impairment in accordance with ASC 360, whenever events or changes in circumstances indicate that the carrying amount of such assets
may not be recoverable. When necessary, the Company calculates the undiscounted value of the projected cash flows associated with the
asset, or asset group, and compares this estimated amount to the carrying amount. If any of its long-lived assets are considered to be
impaired, the amount of impairment to be recognized is the excess of the carrying amount of the assets over its fair value. Estimates
of future cash flows and timing of events for evaluating long-lived assets for impairment are based upon management’s assumptions
and market conditions. Changes in assumptions or market conditions could result in a change in estimated future cash flows and the likelihood
of materially different reported results. No 13.7 </t>
        </is>
      </c>
    </row>
    <row r="11">
      <c r="A11" s="3" t="inlineStr">
        <is>
          <t>Share-based compensation</t>
        </is>
      </c>
      <c r="B11" s="3" t="inlineStr">
        <is>
          <t xml:space="preserve"> i. Share-based compensation The
Company accounts for employees’ and directors’ share-based payment awards classified as equity awards using the grant-date
fair value method. The fair value of share-based payment transactions is recognized as an expense over the requisite service period. The
Company elected to recognize compensation costs for awards conditioned only on continued service that have a graded vesting schedule
using the accelerated method based on the multiple-option award approach. Performance based awards are expensed over the vesting period
when the achievement of performance criteria is probable. The
Company has elected to recognize forfeitures as they occur.</t>
        </is>
      </c>
    </row>
    <row r="12">
      <c r="A12" s="3" t="inlineStr">
        <is>
          <t>Research and development expenses, net</t>
        </is>
      </c>
      <c r="B12" s="3" t="inlineStr">
        <is>
          <t xml:space="preserve"> j. Research and development expenses, net Research
and development expenses include costs directly attributable to the conduct of research and development programs, including the cost
of salaries, share-based compensation expenses, payroll taxes and other employee benefits, subcontractors and materials used for research
and development activities, including clinical trials, manufacturing costs and professional services. All costs associated with research
and developments are expensed as incurred. Grants
received from the Israel Innovation Authority, formerly known as the Office of the Chief Scientist of Israel’s Ministry of Industry,
Trade and Labor (the “IIA”), were recognized when the grant becomes receivable, provided there was reasonable assurance that
the Company will comply with the conditions attached to the grant and there was reasonable assurance the grant will be received. The
grant is deducted from the research and development expenses as the applicable costs are incurred, see note 6c. Research
and development expenses, net for the year ended December 31, 2019, include participation in research and development expenses in the
amount of approximately $ 1.1 no Clinical
trial expenses are charged to research and development expense as incurred. The Company accrues for expenses resulting from obligations
under contracts with clinical research organizations (CROs). The financial terms of these contracts are subject to negotiations, which
vary from contract to contract and may result in payment flows that do not match the periods over which materials or services are provided.
The Company’s objective is to reflect the appropriate trial expense in the consolidated financial statements by matching the appropriate
expenses with the period in which services and efforts are expended. In the event advance payments are made to a CRO, the payments are
recorded as other assets, which will be recognized as expenses as services are rendered. </t>
        </is>
      </c>
    </row>
    <row r="13">
      <c r="A13" s="3" t="inlineStr">
        <is>
          <t>Loss contingencies</t>
        </is>
      </c>
      <c r="B13" s="3" t="inlineStr">
        <is>
          <t xml:space="preserve"> k. Loss contingencies The
Company may become involved, from time to time, in various lawsuits and legal proceedings which arise in the ordinary course of business.
The Company records accruals for loss contingencies to the extent that it concludes their occurrence is probable and that the related
liabilities are estimable. </t>
        </is>
      </c>
    </row>
    <row r="14">
      <c r="A14" s="3" t="inlineStr">
        <is>
          <t>Income taxes</t>
        </is>
      </c>
      <c r="B14" s="3" t="inlineStr">
        <is>
          <t xml:space="preserve"> l. Income taxes
1)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2) Uncertainty
in income taxes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of being realized upon ultimate settlement.</t>
        </is>
      </c>
    </row>
    <row r="15">
      <c r="A15" s="3" t="inlineStr">
        <is>
          <t>Loss per share</t>
        </is>
      </c>
      <c r="B15" s="3" t="inlineStr">
        <is>
          <t xml:space="preserve"> m. Loss per share Loss
per share, basic and diluted, is computed on the basis of the net loss for the year divided by the weighted average number of ordinary
shares outstanding during the year. Diluted loss per share is based upon the weighted average number of ordinary shares and of ordinary
shares equivalents outstanding when dilutive. Ordinary share equivalents include outstanding stock options and warrants which are included
under the treasury stock method when dilutive. The
following share options were excluded from the calculation of diluted loss per ordinary share because their effect would have been anti-dilutive
for the years presented (share data): SCHEDULE OF ANTI-DILUTIVE SECURITIES
December
31
2020 2019
Outstanding
stock options 237,288 216,255
Warrants 948,044 - </t>
        </is>
      </c>
    </row>
    <row r="16">
      <c r="A16" s="3" t="inlineStr">
        <is>
          <t>Fair value measurement</t>
        </is>
      </c>
      <c r="B16" s="3" t="inlineStr">
        <is>
          <t xml:space="preserve"> n.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
        </is>
      </c>
    </row>
    <row r="17">
      <c r="A17" s="3" t="inlineStr">
        <is>
          <t>Concentration of credit risks</t>
        </is>
      </c>
      <c r="B17" s="3" t="inlineStr">
        <is>
          <t xml:space="preserve"> o. Concentration of credit risks Financial
instruments that potentially subject the Company to concentration of credit risk consist principally of cash and cash equivalents, marketable
securities and certain receivables. The Company deposits cash and cash equivalents with highly rated financial institutions (Israeli
banks). In addition, all marketable securities carry a high rating or are government insured. The Company has not experienced any material
credit losses in these accounts and does not believe it is exposed to significant credit risk on these instruments.</t>
        </is>
      </c>
    </row>
    <row r="18">
      <c r="A18" s="3" t="inlineStr">
        <is>
          <t>Leases</t>
        </is>
      </c>
      <c r="B18" s="3" t="inlineStr">
        <is>
          <t xml:space="preserve"> p. Leases The
Company is a lessee in several noncancelable operating leases primarily for office and operational spaces and vehicles. The Company currently
has no finance leases. The
Company accounts for leases in accordance with ASC Topic 842, “Leases”. The Company determines if an arrangement is a lease
at inception. Right-of-use, or ROU, assets and operating lease liabilities are recognized based on the present value of lease payments
over the lease term as of the commencement date. Operating lease ROU assets are presented as operating lease right of use assets on the
consolidated balance sheets. The
current portion of operating lease liabilities is included in other current liabilities and the long-term portion is presented separately
as operating lease liabilities on the consolidated balance sheets. Lease
expense is recognized on a straight-line basis for operating leases. The Company’s leases may include variable payments based on
measures that include changes in price index. Change to index based variable lease payments is expensed in the period of the change.
Variable lease payments are presented as operating expense on the consolidated statements of operations in the same line item as expense
arising from fixed lease payments. The
Company elected the short-term lease recognition exemption for all leases that qualify. This means, for those leases that qualify, the
Company does not recognize ROU assets or lease liabilities. Instead, the Company recognizes the lease payments for those leases in profit
or loss on a straight-line basis over the lease term. The
Company’s lease terms may include options of the Company as the lessee to extend the lease. The lease extensions are included in
the measurement of the right of use asset and lease liability if it is reasonably certain that it will exercise that option. Because
the Company’s leases do not provide an implicit rate of return, an incremental borrowing rate is used based on the information
available at the commencement date in determining the present value of lease payments on an individual lease basis. The Company’s
incremental borrowing rate for a lease is the rate of interest it would have to pay on a collateralized basis to borrow an amount equal
to the lease payments under similar terms. The
Company has lease agreements with lease and non-lease components and has elected the practical expedient to combine lease and non-lease
components for all underlying classes of assets. All fixed payments of non-lease components are included in the measurement of lease
payments, the ROU asset, and the lease liability. All variable payments for non-lease components and executory costs will be recognized
and disclosed as variable lease payments. We
applied the modified retrospective transition method and elected the transition option to use the effective date of January 1, 2019 as
the date of initial application (“Transition Date”). Topic
842 provides for a number of optional practical expedients in transition. The Company elected the ‘package of practical expedients’,
which permits not to reassess under Topic 842 its prior conclusions about lease identification, lease classification, and initial direct
costs. ROU
assets for operating leases are periodically reviewed for impairment losses under ASC 360-10, “Property, Plant, and Equipment”,
to determine whether a ROU asset is impaired, and if so, the amount of the impairment loss to recognize.</t>
        </is>
      </c>
    </row>
    <row r="19">
      <c r="A19" s="3" t="inlineStr">
        <is>
          <t>Newly issued accounting pronouncements</t>
        </is>
      </c>
      <c r="B19" s="3" t="inlineStr">
        <is>
          <t xml:space="preserve"> q. Newly issued accounting pronouncements New
accounting pronouncements effective in future periods Financial
Instruments - Credit Losses In
June 2016, the FASB issued ASU 2016-13, Financial Instruments-Credit Losses (Topic 326)-Measurement of Credit Losses on Financial Instruments.
This guidance replaces the current incurred loss impairment methodology. Under the new guidance,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In
November 2019, the FASB issued ASU No. 2019-10, Financial Instruments - Credit Losses (Topic 326), Derivatives and Hedging (Topic 815),
and Leases (Topic 842): Effective Dates (“ASU 2019-10”). The purpose of this amendment is to create a two tier rollout of
major updates, staggering the effective dates between larger public companies and all other entities. This granted certain classes of
companies, including Smaller Reporting Companies (“SRCs”), additional time to implement major FASB standards, including ASU
2016-13. Larger public companies will have an effective date for fiscal years beginning after December 15, 2019, including interim periods
within those fiscal years. All other entities are permitted to defer adoption of ASU 2016-13, and its related amendments, until the earlier
of fiscal periods beginning after December 15, 2022. Under the current SEC definitions, the Company meets the definition of an SRC and
is adopting the deferral period for ASU 2016-13. The guidance requires a modified retrospective transition approach through a cumulative-effect
adjustment to retained earnings as of the beginning of the period of adoption. The Company is currently evaluating the impact of the
adoption of ASU 2016-13 on its consolidated financial statements but does not expect that the adoption of this standard will have a material
impact on its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Tables) - Intec Pharma Ltd. [Member]</t>
        </is>
      </c>
      <c r="B1" s="2" t="inlineStr">
        <is>
          <t>12 Months Ended</t>
        </is>
      </c>
    </row>
    <row r="2">
      <c r="B2" s="2" t="inlineStr">
        <is>
          <t>Dec. 31, 2020</t>
        </is>
      </c>
    </row>
    <row r="3">
      <c r="A3" s="3" t="inlineStr">
        <is>
          <t>SCHEDULE OF ANNUAL RATES OF DEPRECIATION OF PROPERTY AND EQUIPMENT</t>
        </is>
      </c>
      <c r="B3" s="3" t="inlineStr">
        <is>
          <t xml:space="preserve">Annual
rates of depreciation are as follows: SCHEDULE
OF ANNUAL RATES OF DEPRECIATION OF PROPERTY AND EQUIPMENT
2020
%
Computers
and peripheral equipment 33
Production
and laboratory equipment 10 14
Office
furniture and equipment 7 10 </t>
        </is>
      </c>
    </row>
    <row r="4">
      <c r="A4" s="3" t="inlineStr">
        <is>
          <t>SCHEDULE OF ANTI-DILUTIVE SECURITIES</t>
        </is>
      </c>
      <c r="B4" s="3" t="inlineStr">
        <is>
          <t xml:space="preserve">The
following share options were excluded from the calculation of diluted loss per ordinary share because their effect would have been anti-dilutive
for the years presented (share data): SCHEDULE OF ANTI-DILUTIVE SECURITIES
December
31
2020 2019
Outstanding
stock options 237,288 216,255
Warrants 948,04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0</t>
        </is>
      </c>
    </row>
    <row r="3">
      <c r="A3" s="3" t="inlineStr">
        <is>
          <t>Intec Pharma Ltd. [Member]</t>
        </is>
      </c>
    </row>
    <row r="4">
      <c r="A4" s="3" t="inlineStr">
        <is>
          <t>SCHEDULE OF PROPERTY AND EQUIPMENT</t>
        </is>
      </c>
      <c r="B4" s="3" t="inlineStr">
        <is>
          <t xml:space="preserve"> SCHEDULE
OF PROPERTY AND EQUIPMENT
December
31
2020 2019
U.S.
dollars in thousands
Cost:
Computers
and communications equipment $ 259 $ 248
Production
and laboratory equipment 7,297 7,286
Office
furniture and equipment 208 208
Leasehold
improvements 2,029 2,029
9,793 9,771
Less:
Accumulated
depreciation (8,399 ) (7,196 )
Property
and equipment, net $ 1,394 $ 2,575 Depreciation
expense totaled approximately $ 1,203 8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Intec Pharma Ltd. [Member] - USD ($) $ in Thousands</t>
        </is>
      </c>
      <c r="B1" s="2" t="inlineStr">
        <is>
          <t>Dec. 31, 2020</t>
        </is>
      </c>
      <c r="C1" s="2" t="inlineStr">
        <is>
          <t>Dec. 31, 2019</t>
        </is>
      </c>
    </row>
    <row r="2">
      <c r="A2" s="4" t="inlineStr">
        <is>
          <t>CURRENT ASSETS:</t>
        </is>
      </c>
    </row>
    <row r="3">
      <c r="A3" s="3" t="inlineStr">
        <is>
          <t>Cash and cash equivalents</t>
        </is>
      </c>
      <c r="B3" s="5" t="n">
        <v>14671</v>
      </c>
      <c r="C3" s="5" t="n">
        <v>9292</v>
      </c>
    </row>
    <row r="4">
      <c r="A4" s="3" t="inlineStr">
        <is>
          <t>Investment in marketable securities (Note 3)</t>
        </is>
      </c>
      <c r="B4" s="3" t="inlineStr">
        <is>
          <t xml:space="preserve"> </t>
        </is>
      </c>
      <c r="C4" s="6" t="n">
        <v>770</v>
      </c>
    </row>
    <row r="5">
      <c r="A5" s="3" t="inlineStr">
        <is>
          <t>Prepaid expenses and other receivables (Note 8a)</t>
        </is>
      </c>
      <c r="B5" s="6" t="n">
        <v>297</v>
      </c>
      <c r="C5" s="6" t="n">
        <v>3683</v>
      </c>
    </row>
    <row r="6">
      <c r="A6" s="3" t="inlineStr">
        <is>
          <t>TOTAL CURRENT ASSETS</t>
        </is>
      </c>
      <c r="B6" s="6" t="n">
        <v>14968</v>
      </c>
      <c r="C6" s="6" t="n">
        <v>13745</v>
      </c>
    </row>
    <row r="7">
      <c r="A7" s="4" t="inlineStr">
        <is>
          <t>NON-CURRENT ASSETS:</t>
        </is>
      </c>
    </row>
    <row r="8">
      <c r="A8" s="3" t="inlineStr">
        <is>
          <t>Property and equipment, net (Note 4)</t>
        </is>
      </c>
      <c r="B8" s="6" t="n">
        <v>1394</v>
      </c>
      <c r="C8" s="6" t="n">
        <v>2575</v>
      </c>
    </row>
    <row r="9">
      <c r="A9" s="3" t="inlineStr">
        <is>
          <t>Operating lease right-of-use assets (Note 6d)</t>
        </is>
      </c>
      <c r="B9" s="6" t="n">
        <v>817</v>
      </c>
      <c r="C9" s="6" t="n">
        <v>1243</v>
      </c>
    </row>
    <row r="10">
      <c r="A10" s="3" t="inlineStr">
        <is>
          <t>Other assets (Note 6e(1))</t>
        </is>
      </c>
      <c r="B10" s="6" t="n">
        <v>3717</v>
      </c>
      <c r="C10" s="6" t="n">
        <v>3717</v>
      </c>
    </row>
    <row r="11">
      <c r="A11" s="3" t="inlineStr">
        <is>
          <t>TOTAL NON-CURRENT ASSETS</t>
        </is>
      </c>
      <c r="B11" s="6" t="n">
        <v>5928</v>
      </c>
      <c r="C11" s="6" t="n">
        <v>7535</v>
      </c>
    </row>
    <row r="12">
      <c r="A12" s="3" t="inlineStr">
        <is>
          <t>TOTAL ASSETS</t>
        </is>
      </c>
      <c r="B12" s="6" t="n">
        <v>20896</v>
      </c>
      <c r="C12" s="6" t="n">
        <v>21280</v>
      </c>
    </row>
    <row r="13">
      <c r="A13" s="4" t="inlineStr">
        <is>
          <t>Accounts payable and accruals:</t>
        </is>
      </c>
    </row>
    <row r="14">
      <c r="A14" s="3" t="inlineStr">
        <is>
          <t>Trade</t>
        </is>
      </c>
      <c r="B14" s="6" t="n">
        <v>368</v>
      </c>
      <c r="C14" s="6" t="n">
        <v>3507</v>
      </c>
    </row>
    <row r="15">
      <c r="A15" s="3" t="inlineStr">
        <is>
          <t>Other (Note 8b)</t>
        </is>
      </c>
      <c r="B15" s="6" t="n">
        <v>4966</v>
      </c>
      <c r="C15" s="6" t="n">
        <v>4835</v>
      </c>
    </row>
    <row r="16">
      <c r="A16" s="3" t="inlineStr">
        <is>
          <t>TOTAL CURRENT LIABILITIES</t>
        </is>
      </c>
      <c r="B16" s="6" t="n">
        <v>5334</v>
      </c>
      <c r="C16" s="6" t="n">
        <v>8342</v>
      </c>
    </row>
    <row r="17">
      <c r="A17" s="4" t="inlineStr">
        <is>
          <t>LONG-TERM LIABILITIES:</t>
        </is>
      </c>
    </row>
    <row r="18">
      <c r="A18" s="3" t="inlineStr">
        <is>
          <t>Operating lease liabilities (Note 6d)</t>
        </is>
      </c>
      <c r="B18" s="6" t="n">
        <v>338</v>
      </c>
      <c r="C18" s="6" t="n">
        <v>799</v>
      </c>
    </row>
    <row r="19">
      <c r="A19" s="3" t="inlineStr">
        <is>
          <t>Other liabilities (Note 9)</t>
        </is>
      </c>
      <c r="B19" s="6" t="n">
        <v>691</v>
      </c>
      <c r="C19" s="6" t="n">
        <v>604</v>
      </c>
    </row>
    <row r="20">
      <c r="A20" s="3" t="inlineStr">
        <is>
          <t>TOTAL LONG-TERM LIABILITIES</t>
        </is>
      </c>
      <c r="B20" s="6" t="n">
        <v>1029</v>
      </c>
      <c r="C20" s="6" t="n">
        <v>1403</v>
      </c>
    </row>
    <row r="21">
      <c r="A21" s="3" t="inlineStr">
        <is>
          <t>TOTAL LIABILITIES</t>
        </is>
      </c>
      <c r="B21" s="6" t="n">
        <v>6363</v>
      </c>
      <c r="C21" s="6" t="n">
        <v>9745</v>
      </c>
    </row>
    <row r="22">
      <c r="A22" s="4" t="inlineStr">
        <is>
          <t>SHAREHOLDERS’ EQUITY:</t>
        </is>
      </c>
    </row>
    <row r="23">
      <c r="A23" s="3" t="inlineStr">
        <is>
          <t>Ordinary shares, with no par value - authorized: 17,500,000 and 5,000,000 Ordinary Shares as of December 31, 2020 and December 31, 2019, respectively; issued and outstanding: 4,321,296 and 1,811,431 Ordinary Shares as of December 31, 2020 and December 31, 2019, respectively</t>
        </is>
      </c>
      <c r="B23" s="6" t="n">
        <v>727</v>
      </c>
      <c r="C23" s="6" t="n">
        <v>727</v>
      </c>
    </row>
    <row r="24">
      <c r="A24" s="3" t="inlineStr">
        <is>
          <t>Additional paid-in capital</t>
        </is>
      </c>
      <c r="B24" s="6" t="n">
        <v>217357</v>
      </c>
      <c r="C24" s="6" t="n">
        <v>200231</v>
      </c>
    </row>
    <row r="25">
      <c r="A25" s="3" t="inlineStr">
        <is>
          <t>Accumulated deficit</t>
        </is>
      </c>
      <c r="B25" s="6" t="n">
        <v>-203551</v>
      </c>
      <c r="C25" s="6" t="n">
        <v>-189423</v>
      </c>
    </row>
    <row r="26">
      <c r="A26" s="3" t="inlineStr">
        <is>
          <t>TOTAL SHAREHOLDERS’ EQUITY</t>
        </is>
      </c>
      <c r="B26" s="6" t="n">
        <v>14533</v>
      </c>
      <c r="C26" s="6" t="n">
        <v>11535</v>
      </c>
    </row>
    <row r="27">
      <c r="A27" s="3" t="inlineStr">
        <is>
          <t>TOTAL LIABILITIES AND SHAREHOLDERS’ EQUITY</t>
        </is>
      </c>
      <c r="B27" s="5" t="n">
        <v>20896</v>
      </c>
      <c r="C27" s="5" t="n">
        <v>212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T LIABILITIES (Tables) - Intec Pharma Ltd. [Member]</t>
        </is>
      </c>
      <c r="B1" s="2" t="inlineStr">
        <is>
          <t>12 Months Ended</t>
        </is>
      </c>
    </row>
    <row r="2">
      <c r="B2" s="2" t="inlineStr">
        <is>
          <t>Dec. 31, 2020</t>
        </is>
      </c>
    </row>
    <row r="3">
      <c r="A3" s="3" t="inlineStr">
        <is>
          <t>SCHEDULE OF LEASE EXPENSE</t>
        </is>
      </c>
      <c r="B3" s="3" t="inlineStr">
        <is>
          <t xml:space="preserve">Lease
expense for the years ended December 31, 2020 and 2019 was comprised of the following: SCHEDULE OF LEASE EXPENSE
2020 2019
Year
ended December 31
2020 2019
U.S.
dollars in thousands
Operating
lease expense $ 501 $ 743
Short-term
lease expense 15 102
Variable
lease expense - 2
Total
lease expense $ 516 $ 847 </t>
        </is>
      </c>
    </row>
    <row r="4">
      <c r="A4" s="3" t="inlineStr">
        <is>
          <t>SCHEDULE OF SUPPLEMENTAL CASH FLOW AND OTHER INFORMATION RELATED TO LEASES</t>
        </is>
      </c>
      <c r="B4" s="3" t="inlineStr">
        <is>
          <t>Supplemental
information related to leases are as follows: SCHEDULE OF SUPPLEMENTAL CASH FLOW AND OTHER INFORMATION RELATED TO LEASES
December
31
2020 2019
U.S.
dollars in thousands
Operating
lease right-of-use assets $ 817 $ 1,243
Current
Operating lease liabilities 596 544
Non-current
operating lease liabilities $ 338 $ 799 Other
information:
Operating
cash flows from operating leases (cash paid in thousands) $ 547 $ 743
Weighted
Average Remaining Lease Term (years) 1.59 2.43
Weighted
Average Discount Rate of operating leases 5.40 % 5.45 %</t>
        </is>
      </c>
    </row>
    <row r="5">
      <c r="A5" s="3" t="inlineStr">
        <is>
          <t>SCHEDULE OF MATURITIES OF LEASE LIABILITIES</t>
        </is>
      </c>
      <c r="B5" s="3" t="inlineStr">
        <is>
          <t xml:space="preserve">Maturities
of lease liabilities are as follows: SCHEDULE OF MATURITIES OF LEASE LIABILITIES
2020
Year Amount
U.S.
dollars in thousands
2021 625
2022 329
2023 22
Total
lease payments 976
Less
imputed interest (42 )
Total 934 </t>
        </is>
      </c>
    </row>
    <row r="6">
      <c r="A6" s="3" t="inlineStr">
        <is>
          <t>SCHEDULE OF IMPAIRMENT ASSESSMENT</t>
        </is>
      </c>
      <c r="B6" s="3" t="inlineStr">
        <is>
          <t xml:space="preserve">The
following table illustrates the effect of the impairment assessment on the AP-CD/LD Assets, net, as of December 31, 2019: SCHEDULE OF IMPAIRMENT ASSESSMENT
Cost/
Liability Impairment
Charge Fair Value
U.S.
dollars in thousands
Production
Line $ 9,568 $ (9,568 ) $ -
Equipment 7,812 (4,095 ) 3,717
Liability
for LTS’s facility upgrading costs (2,244 ) - (2,244 )
AP-CD/LD
Assets, net $ 15,136 $ (13,663 ) $ 1,4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HARE CAPITAL (Tables) - Intec Pharma Ltd. [Member]</t>
        </is>
      </c>
      <c r="B1" s="2" t="inlineStr">
        <is>
          <t>12 Months Ended</t>
        </is>
      </c>
    </row>
    <row r="2">
      <c r="B2" s="2" t="inlineStr">
        <is>
          <t>Dec. 31, 2020</t>
        </is>
      </c>
    </row>
    <row r="3">
      <c r="A3" s="3" t="inlineStr">
        <is>
          <t>SCHEDULE OF OPTIONS GRANTED TO EMPLOYEES AND DIRECTORS</t>
        </is>
      </c>
      <c r="B3" s="3" t="inlineStr">
        <is>
          <t xml:space="preserve">3) During
the years ended December 31, 2020 and December 31, 2019, the Company granted options to employees
and directors as follows: SCHEDULE OF OPTIONS GRANTED TO EMPLOYEES AND DIRECTORS
Year
ended December 31, 2020
Number
of options granted Exercise
price Vesting period Expiration
Employees 85,000 $ 6.15 8.57 1.29 3 7
Directors 10,000 $ 6.15 3 7
Year
ended December 31, 2019
Number
of options granted Exercise
price range Vesting period Expiration
Employees 73,250 $ 8.94 152.8 3 7
Directors 7,000 $ 12.4 97.2 3 7 </t>
        </is>
      </c>
    </row>
    <row r="4">
      <c r="A4" s="3" t="inlineStr">
        <is>
          <t>SCHEDULE OF WEIGHTED AVERAGE FAIR VALUE OF OPTIONS GRANTED</t>
        </is>
      </c>
      <c r="B4" s="3" t="inlineStr">
        <is>
          <t xml:space="preserve">The
weighted average fair value of options granted during the years was generally estimated by using the Black-Scholes option-pricing model
as follows: SCHEDULE OF WEIGHTED AVERAGE FAIR VALUE OF OPTIONS GRANTED
Year
ended December 31
2020 2019
Weighted
average fair value $ 4.38 $ 55.28 </t>
        </is>
      </c>
    </row>
    <row r="5">
      <c r="A5" s="3" t="inlineStr">
        <is>
          <t>SCHEDULE OF UNDERLYING DATA USED FOR COMPUTING THE FAIR VALUE OF OPTIONS</t>
        </is>
      </c>
      <c r="B5" s="3" t="inlineStr">
        <is>
          <t xml:space="preserve">The
underlying data used for computing the fair value of the options are as follows: SCHEDULE
OF UNDERLYING DATA USED FOR COMPUTING THE FAIR VALUE OF OPTIONS
Year
ended December 31
2020 2019
Value
of ordinary share $ 5.60 6.20 $ 10.2 149.2
Dividend
yield 0 % 0 %
Expected
volatility 102.58 110.4 % 53.32 100.04 %
Risk-free
interest rate 0.28 1.42 % 1.65 2.57 %
Expected
term 5 5 </t>
        </is>
      </c>
    </row>
    <row r="6">
      <c r="A6" s="3" t="inlineStr">
        <is>
          <t>SCHEDULE OF NUMBER OF OPTIONS OUTSTANDING</t>
        </is>
      </c>
      <c r="B6" s="3" t="inlineStr">
        <is>
          <t>The
following table summarizes the number of options outstanding with exercise price in NIS, which were granted under the 2005 Plan, for
the years ended December 31, 2020 and December 31, 2019, and related information: SCHEDULE OF NUMBER OF OPTIONS OUTSTANDING
Employees
and directors Consultants
Number of options NIS
(1) Number of options NIS
(1)
Outstanding
at January 1, 2019 14,773 550.4 402 10.0
Exercised (1 ) 10.0 (127 ) 10.0
Forfeited (4,295 ) 465.0 - -
Expired (6,343 ) 437.8 (275 ) 10.0
Outstanding
at December 31, 2019 4,134 812.0 - -
Outstanding
at December 31, 2019 4,134 812.0 - -
Forfeited - - - -
Expired (4,134 ) 812.0 - -
Outstanding
at December 31, 2020 - - - - The
following table summarizes the number of options outstanding with exercise price in USD, which were granted under the 2015 Plan, for
the years ended December 31, 2020 and December 31, 2019, and related information:
Employees
and directors
Number
of options USD (2)
Outstanding
at January 1, 2019 156,909 117.0
Granted 80,250 69.0
Exercised (4,982 ) 56.6
Forfeited (22,537 ) 80.0
Expired (13,495 ) 140.0
Outstanding
at December 31, 2019 196,145 82.6
Outstanding
at December 31, 2019 196,145 82.6
Granted 95,000 7.09
Forfeited (18,249 ) 39.47
Expired (9,816 ) 41.18
Outstanding
at December 31, 2020 263,080 59.87
(1) Weighted average price in NIS per share.
(2) Weighted average price in USD per share.</t>
        </is>
      </c>
    </row>
    <row r="7">
      <c r="A7" s="3" t="inlineStr">
        <is>
          <t>SCHEDULE OF INFORMATION CONCERNING OUTSTANDING AND EXERCISABLE OPTIONS</t>
        </is>
      </c>
      <c r="B7" s="3" t="inlineStr">
        <is>
          <t xml:space="preserve">The
following table summarizes information concerning outstanding and exercisable options with exercise prices in USD as of December 31,
2020: SCHEDULE
OF INFORMATION CONCERNING OUTSTANDING AND EXERCISABLE OPTIONS
December
31, 2020
Options
outstanding Options
exercisable
Exercise price
per share (USD) Number
of options
outstanding at the
end of year Weighted average
remaining contractual life Number
of options exercisable at the end of year Weighted average
remaining contractual life
6.15 6.67 60,750 6.64 - -
8.58 8.94 60,416 4.93 28,810 3.91
11.1 18.0 21,000 5.71 8,668 5.71
70.52 11,224 5.37 11,224 5.37
82.8 89.3 20,440 5.05 14,692 4.95
97.2 4,000 5.49 1,996 5.49
103.8 109.2 21,750 4.85 21,188 4.87
120.0 122.0 11,542 0.60 11,542 0.60
134.0 19,000 6.95 19,000 6.95
152.6 152.8 22,958 4.42 14,207 3.98
171.2 10,000 6.91 10,000 6.91
263,080 141,327 </t>
        </is>
      </c>
    </row>
    <row r="8">
      <c r="A8" s="3" t="inlineStr">
        <is>
          <t>SCHEDULE OF EFFECT OF SHARE-BASED COMPENSATION</t>
        </is>
      </c>
      <c r="B8" s="3" t="inlineStr">
        <is>
          <t xml:space="preserve">The
following table illustrates the effect of share-based compensation on the statements of operations: SCHEDULE OF EFFECT OF SHARE-BASED COMPENSATION
Year
ended December 31
2020 2019
U.S.
dollars in thousands
Research
and development expenses, net $ 289 $ 1,634
General
and administrative expenses 859 1,587
$ 1,148 $ 3,2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RY FINANCIAL STATEMENT INFORMATION: (Tables)</t>
        </is>
      </c>
      <c r="B1" s="2" t="inlineStr">
        <is>
          <t>12 Months Ended</t>
        </is>
      </c>
    </row>
    <row r="2">
      <c r="B2" s="2" t="inlineStr">
        <is>
          <t>Dec. 31, 2020</t>
        </is>
      </c>
    </row>
    <row r="3">
      <c r="A3" s="3" t="inlineStr">
        <is>
          <t>Intec Pharma Ltd. [Member]</t>
        </is>
      </c>
    </row>
    <row r="4">
      <c r="A4" s="3" t="inlineStr">
        <is>
          <t>SCHEDULE OF SUPPLEMENTARY FINANCIAL STATEMENT INFORMATION</t>
        </is>
      </c>
      <c r="B4" s="3" t="inlineStr">
        <is>
          <t xml:space="preserve">Balance
sheets: SCHEDULE OF SUPPLEMENTARY FINANCIAL STATEMENT INFORMATION
2020 2019
December
31
2020 2019
U.S.
dollars in thousands
a.
Prepaid expenses and other receivable:
Institutions $ 25 $ 1,836
Termination
fee, Novartis (see note 6b(1)) - 1,500
Prepaid
expenses 212 194
Advances
to suppliers - 3
Interest
receivable - 3
Other
receivables 60 147
Prepaid expenses and other receivable $ 297 $ 3,683
b.
Accounts payable and accruals - other:
Expenses
payable 2,859 2,838
Salary
and related expenses, including social security and other taxes 1,057 1,277
Current
operating lease liabilities (see note 6d) 596 544
Accrual
for vacation days and recreation pay for employees 180 154
Other 274 22
Accounts payable and accruals - other $ 4,966 $ 4,835 Statements
of operations: c.
Financial income (expenses), net:
2020 2019
Year
ended December 31
2020 2019
U.S.
dollars in thousands
Financial
income:
Interest
on cash and cash equivalents $ 39 $ 330
Gains
from changes in fair value of marketable securities 2 13
Financial income $ 41 $ 343
Financial
expenses -
Loss
from changes in exchange rates $ (206 ) $ (180 )
Bank
fees (10 ) (15 )
Financial expenses $ (216 ) $ (195 )
Financial
income (expenses), net $ (175 ) $ 1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TAXES ON INCOME (Tables) - Intec Pharma Ltd. [Member]</t>
        </is>
      </c>
      <c r="B1" s="2" t="inlineStr">
        <is>
          <t>12 Months Ended</t>
        </is>
      </c>
    </row>
    <row r="2">
      <c r="B2" s="2" t="inlineStr">
        <is>
          <t>Dec. 31, 2020</t>
        </is>
      </c>
    </row>
    <row r="3">
      <c r="A3" s="3" t="inlineStr">
        <is>
          <t>SCHEDULE OF DEFERRED INCOME TAXES</t>
        </is>
      </c>
      <c r="B3" s="3" t="inlineStr">
        <is>
          <t xml:space="preserve">f. Deferred
income taxes: SCHEDULE
OF DEFERRED INCOME TAXES
2020 2019
December
31
2020 2019
U.S.
dollars in thousands
In
respect of:
Net
operating loss carry forward $ 39,924 $ 33,316
Research
and Development expenses 2,910 6,209
Impairment
of long-lived assets 3,143 3,143
Issuance
costs 274 216
Other 1,246 1,138
Less—valuation
allowance (47,497 ) (44,022 )
Net
deferred tax assets $ - $ - </t>
        </is>
      </c>
    </row>
    <row r="4">
      <c r="A4" s="3" t="inlineStr">
        <is>
          <t>SCHEDULE OF CHANGE IN VALUATION ALLOWANCE</t>
        </is>
      </c>
      <c r="B4" s="3" t="inlineStr">
        <is>
          <t xml:space="preserve">The
change in valuation allowance for the years ended December 31, 2020 and 2019 were as follows: SCHEDULE OF CHANGE IN VALUATION ALLOWANCE
Year
ended December 31
2020 2019
U.S.
dollars in thousands
Balance
at the beginning of the year $ 44,022 $ 32,684
Changes
during the year 3,475 11,338
Balance
at the end of the year $ 47,497 $ 44,022 </t>
        </is>
      </c>
    </row>
    <row r="5">
      <c r="A5" s="3" t="inlineStr">
        <is>
          <t>SCHEDULE OF COMPONENTS OF LOSS BEFORE INCOME TAX</t>
        </is>
      </c>
      <c r="B5" s="3" t="inlineStr">
        <is>
          <t>The
components of loss before income tax are as follows: SCHEDULE OF COMPONENTS OF LOSS BEFORE INCOME TAX
2020 2019
Year
ended December 31
2020 2019
U.S.
dollars in thousands
Income
(loss) before income tax:
Intec $ (14,180 ) $ (47,331 )
Subsidiary 176 370
Income
(loss) before income tax $ (14,004 ) $ (46,961 )</t>
        </is>
      </c>
    </row>
    <row r="6">
      <c r="A6" s="3" t="inlineStr">
        <is>
          <t>SCHEDULE OF UNRECOGNIZED TAX BENEFITS</t>
        </is>
      </c>
      <c r="B6" s="3" t="inlineStr">
        <is>
          <t xml:space="preserve">The
following table summarizes the activity of the Company unrecognized tax benefits: SCHEDULE OF UNRECOGNIZED TAX BENEFITS
Year
ended December 31
2020 2019
U.S.
dollars in thousands
Balance
at the beginning of the year $ 604 $ 309
Increase
in uncertain tax positions for the current year 87 295
Balance
at the end of the year $ 691 $ 6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 width="14" customWidth="1" min="5" max="5"/>
  </cols>
  <sheetData>
    <row r="1">
      <c r="A1" s="1" t="inlineStr">
        <is>
          <t>NATURE OF OPERATIONS (Details Narrative) - Intec Pharma Ltd. [Member] - USD ($) $ in Millions</t>
        </is>
      </c>
      <c r="B1" s="2" t="inlineStr">
        <is>
          <t>Oct. 30, 2020</t>
        </is>
      </c>
      <c r="C1" s="2" t="inlineStr">
        <is>
          <t>Dec. 31, 2020</t>
        </is>
      </c>
      <c r="D1" s="2" t="inlineStr">
        <is>
          <t>Oct. 29, 2020</t>
        </is>
      </c>
      <c r="E1" s="2" t="inlineStr">
        <is>
          <t>Dec. 31, 2019</t>
        </is>
      </c>
    </row>
    <row r="2">
      <c r="A2" s="3" t="inlineStr">
        <is>
          <t>Accumulated deficit</t>
        </is>
      </c>
      <c r="C2" s="8" t="n">
        <v>203.6</v>
      </c>
    </row>
    <row r="3">
      <c r="A3" s="3" t="inlineStr">
        <is>
          <t>Reverse share split, description</t>
        </is>
      </c>
      <c r="B3" s="3" t="inlineStr">
        <is>
          <t>1-for-20 reverse share split</t>
        </is>
      </c>
    </row>
    <row r="4">
      <c r="A4" s="3" t="inlineStr">
        <is>
          <t>Ordinary shares, authorized</t>
        </is>
      </c>
      <c r="C4" s="6" t="n">
        <v>17500000</v>
      </c>
      <c r="E4" s="6" t="n">
        <v>5000000</v>
      </c>
    </row>
    <row r="5">
      <c r="A5" s="3" t="inlineStr">
        <is>
          <t>Ordinary shares, outstanding</t>
        </is>
      </c>
      <c r="C5" s="6" t="n">
        <v>4321296</v>
      </c>
      <c r="E5" s="6" t="n">
        <v>1811431</v>
      </c>
    </row>
    <row r="6">
      <c r="A6" s="3" t="inlineStr">
        <is>
          <t>Reverse Stock Split [Member]</t>
        </is>
      </c>
    </row>
    <row r="7">
      <c r="A7" s="3" t="inlineStr">
        <is>
          <t>Ordinary shares, authorized</t>
        </is>
      </c>
      <c r="B7" s="6" t="n">
        <v>17500000</v>
      </c>
      <c r="D7" s="6" t="n">
        <v>350000000</v>
      </c>
    </row>
    <row r="8">
      <c r="A8" s="3" t="inlineStr">
        <is>
          <t>Ordinary shares, outstanding</t>
        </is>
      </c>
      <c r="B8" s="6" t="n">
        <v>3965046</v>
      </c>
      <c r="D8" s="6" t="n">
        <v>7896449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CHEDULE OF ANNUAL RATES OF DEPRECIATION OF PROPERTY AND EQUIPMENT (Details) - Intec Pharma Ltd. [Member]</t>
        </is>
      </c>
      <c r="B1" s="2" t="inlineStr">
        <is>
          <t>12 Months Ended</t>
        </is>
      </c>
    </row>
    <row r="2">
      <c r="B2" s="2" t="inlineStr">
        <is>
          <t>Dec. 31, 2020</t>
        </is>
      </c>
    </row>
    <row r="3">
      <c r="A3" s="3" t="inlineStr">
        <is>
          <t>Computers and Communications Equipment [Member]</t>
        </is>
      </c>
    </row>
    <row r="4">
      <c r="A4" s="3" t="inlineStr">
        <is>
          <t>Annual rates of depreciation</t>
        </is>
      </c>
      <c r="B4" s="3" t="inlineStr">
        <is>
          <t>33.00%</t>
        </is>
      </c>
    </row>
    <row r="5">
      <c r="A5" s="3" t="inlineStr">
        <is>
          <t>Other Machinery and Equipment [Member] | Minimum [Member]</t>
        </is>
      </c>
    </row>
    <row r="6">
      <c r="A6" s="3" t="inlineStr">
        <is>
          <t>Annual rates of depreciation</t>
        </is>
      </c>
      <c r="B6" s="3" t="inlineStr">
        <is>
          <t>10.00%</t>
        </is>
      </c>
    </row>
    <row r="7">
      <c r="A7" s="3" t="inlineStr">
        <is>
          <t>Other Machinery and Equipment [Member] | Maximum [Member]</t>
        </is>
      </c>
    </row>
    <row r="8">
      <c r="A8" s="3" t="inlineStr">
        <is>
          <t>Annual rates of depreciation</t>
        </is>
      </c>
      <c r="B8" s="3" t="inlineStr">
        <is>
          <t>14.00%</t>
        </is>
      </c>
    </row>
    <row r="9">
      <c r="A9" s="3" t="inlineStr">
        <is>
          <t>Office Equipment [Member] | Minimum [Member]</t>
        </is>
      </c>
    </row>
    <row r="10">
      <c r="A10" s="3" t="inlineStr">
        <is>
          <t>Annual rates of depreciation</t>
        </is>
      </c>
      <c r="B10" s="3" t="inlineStr">
        <is>
          <t>7.00%</t>
        </is>
      </c>
    </row>
    <row r="11">
      <c r="A11" s="3" t="inlineStr">
        <is>
          <t>Office Equipment [Member] | Maximum [Member]</t>
        </is>
      </c>
    </row>
    <row r="12">
      <c r="A12" s="3" t="inlineStr">
        <is>
          <t>Annual rates of depreciation</t>
        </is>
      </c>
      <c r="B12" s="3" t="inlineStr">
        <is>
          <t>1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Details) - Intec Pharma Ltd. [Member] - shares</t>
        </is>
      </c>
      <c r="B1" s="2" t="inlineStr">
        <is>
          <t>12 Months Ended</t>
        </is>
      </c>
    </row>
    <row r="2">
      <c r="B2" s="2" t="inlineStr">
        <is>
          <t>Dec. 31, 2020</t>
        </is>
      </c>
      <c r="C2" s="2" t="inlineStr">
        <is>
          <t>Dec. 31, 2019</t>
        </is>
      </c>
    </row>
    <row r="3">
      <c r="A3" s="3" t="inlineStr">
        <is>
          <t>Outstanding Stock Options [Member]</t>
        </is>
      </c>
    </row>
    <row r="4">
      <c r="A4" s="3" t="inlineStr">
        <is>
          <t>Anti-dilutive securities</t>
        </is>
      </c>
      <c r="B4" s="6" t="n">
        <v>237288</v>
      </c>
      <c r="C4" s="6" t="n">
        <v>216255</v>
      </c>
    </row>
    <row r="5">
      <c r="A5" s="3" t="inlineStr">
        <is>
          <t>Warrants [Member]</t>
        </is>
      </c>
    </row>
    <row r="6">
      <c r="A6" s="3" t="inlineStr">
        <is>
          <t>Anti-dilutive securities</t>
        </is>
      </c>
      <c r="B6" s="6" t="n">
        <v>948044</v>
      </c>
      <c r="C6" s="3"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Narrative) - Intec Pharma Ltd. [Member] - USD ($) $ in Thousands</t>
        </is>
      </c>
      <c r="B1" s="2" t="inlineStr">
        <is>
          <t>12 Months Ended</t>
        </is>
      </c>
    </row>
    <row r="2">
      <c r="B2" s="2" t="inlineStr">
        <is>
          <t>Dec. 31, 2020</t>
        </is>
      </c>
      <c r="C2" s="2" t="inlineStr">
        <is>
          <t>Dec. 31, 2019</t>
        </is>
      </c>
    </row>
    <row r="3">
      <c r="A3" s="3" t="inlineStr">
        <is>
          <t>Impairment on long-lived assets</t>
        </is>
      </c>
      <c r="B3" s="5" t="n">
        <v>0</v>
      </c>
      <c r="C3" s="5" t="n">
        <v>13700</v>
      </c>
    </row>
    <row r="4">
      <c r="A4" s="3" t="inlineStr">
        <is>
          <t>Participation in research and development expenses</t>
        </is>
      </c>
      <c r="B4" s="5" t="n">
        <v>0</v>
      </c>
      <c r="C4" s="5" t="n">
        <v>11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Details Narrative) - Intec Pharma Ltd. [Member] - USD ($) $ in Thousands</t>
        </is>
      </c>
      <c r="B1" s="2" t="inlineStr">
        <is>
          <t>12 Months Ended</t>
        </is>
      </c>
    </row>
    <row r="2">
      <c r="B2" s="2" t="inlineStr">
        <is>
          <t>Dec. 31, 2020</t>
        </is>
      </c>
      <c r="C2" s="2" t="inlineStr">
        <is>
          <t>Dec. 31, 2019</t>
        </is>
      </c>
    </row>
    <row r="3">
      <c r="A3" s="3" t="inlineStr">
        <is>
          <t>Marketable securities</t>
        </is>
      </c>
      <c r="B3" s="5" t="n">
        <v>0</v>
      </c>
      <c r="C3" s="5" t="n">
        <v>770</v>
      </c>
    </row>
    <row r="4">
      <c r="A4" s="3" t="inlineStr">
        <is>
          <t>Gain, net from changes in marketable securities</t>
        </is>
      </c>
      <c r="B4" s="5" t="n">
        <v>2</v>
      </c>
      <c r="C4" s="5" t="n">
        <v>1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AND EQUIPMENT (Details) - Intec Pharma Ltd. [Member] - USD ($) $ in Thousands</t>
        </is>
      </c>
      <c r="B1" s="2" t="inlineStr">
        <is>
          <t>Dec. 31, 2020</t>
        </is>
      </c>
      <c r="C1" s="2" t="inlineStr">
        <is>
          <t>Dec. 31, 2019</t>
        </is>
      </c>
    </row>
    <row r="2">
      <c r="A2" s="3" t="inlineStr">
        <is>
          <t>Cost</t>
        </is>
      </c>
      <c r="B2" s="5" t="n">
        <v>9793</v>
      </c>
      <c r="C2" s="5" t="n">
        <v>9771</v>
      </c>
    </row>
    <row r="3">
      <c r="A3" s="3" t="inlineStr">
        <is>
          <t>Less: Accumulated depreciation</t>
        </is>
      </c>
      <c r="B3" s="6" t="n">
        <v>-8399</v>
      </c>
      <c r="C3" s="6" t="n">
        <v>-7196</v>
      </c>
    </row>
    <row r="4">
      <c r="A4" s="3" t="inlineStr">
        <is>
          <t>Property and equipment, net</t>
        </is>
      </c>
      <c r="B4" s="6" t="n">
        <v>1394</v>
      </c>
      <c r="C4" s="6" t="n">
        <v>2575</v>
      </c>
    </row>
    <row r="5">
      <c r="A5" s="3" t="inlineStr">
        <is>
          <t>Computer Equipment [Member]</t>
        </is>
      </c>
    </row>
    <row r="6">
      <c r="A6" s="3" t="inlineStr">
        <is>
          <t>Cost</t>
        </is>
      </c>
      <c r="B6" s="6" t="n">
        <v>259</v>
      </c>
      <c r="C6" s="6" t="n">
        <v>248</v>
      </c>
    </row>
    <row r="7">
      <c r="A7" s="3" t="inlineStr">
        <is>
          <t>Other Machinery and Equipment [Member]</t>
        </is>
      </c>
    </row>
    <row r="8">
      <c r="A8" s="3" t="inlineStr">
        <is>
          <t>Cost</t>
        </is>
      </c>
      <c r="B8" s="6" t="n">
        <v>7297</v>
      </c>
      <c r="C8" s="6" t="n">
        <v>7286</v>
      </c>
    </row>
    <row r="9">
      <c r="A9" s="3" t="inlineStr">
        <is>
          <t>Office Equipment [Member]</t>
        </is>
      </c>
    </row>
    <row r="10">
      <c r="A10" s="3" t="inlineStr">
        <is>
          <t>Cost</t>
        </is>
      </c>
      <c r="B10" s="6" t="n">
        <v>208</v>
      </c>
      <c r="C10" s="6" t="n">
        <v>208</v>
      </c>
    </row>
    <row r="11">
      <c r="A11" s="3" t="inlineStr">
        <is>
          <t>Leasehold Improvements [Member]</t>
        </is>
      </c>
    </row>
    <row r="12">
      <c r="A12" s="3" t="inlineStr">
        <is>
          <t>Cost</t>
        </is>
      </c>
      <c r="B12" s="5" t="n">
        <v>2029</v>
      </c>
      <c r="C12" s="5" t="n">
        <v>202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Intec Pharma Ltd. [Member] - $ / shares</t>
        </is>
      </c>
      <c r="B1" s="2" t="inlineStr">
        <is>
          <t>Dec. 31, 2020</t>
        </is>
      </c>
      <c r="C1" s="2" t="inlineStr">
        <is>
          <t>Dec. 31, 2019</t>
        </is>
      </c>
    </row>
    <row r="2">
      <c r="A2" s="3" t="inlineStr">
        <is>
          <t>Ordinary shares, par value (in Dollars per share)</t>
        </is>
      </c>
      <c r="B2" s="5" t="n">
        <v>0</v>
      </c>
      <c r="C2" s="5" t="n">
        <v>0</v>
      </c>
    </row>
    <row r="3">
      <c r="A3" s="3" t="inlineStr">
        <is>
          <t>Ordinary shares, authorized</t>
        </is>
      </c>
      <c r="B3" s="6" t="n">
        <v>17500000</v>
      </c>
      <c r="C3" s="6" t="n">
        <v>5000000</v>
      </c>
    </row>
    <row r="4">
      <c r="A4" s="3" t="inlineStr">
        <is>
          <t>Ordinary shares, issued</t>
        </is>
      </c>
      <c r="B4" s="6" t="n">
        <v>4321296</v>
      </c>
      <c r="C4" s="6" t="n">
        <v>1811431</v>
      </c>
    </row>
    <row r="5">
      <c r="A5" s="3" t="inlineStr">
        <is>
          <t>Ordinary shares, outstanding</t>
        </is>
      </c>
      <c r="B5" s="6" t="n">
        <v>4321296</v>
      </c>
      <c r="C5" s="6" t="n">
        <v>18114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Details Narrative) - USD ($) $ in Thousands</t>
        </is>
      </c>
      <c r="B1" s="2" t="inlineStr">
        <is>
          <t>12 Months Ended</t>
        </is>
      </c>
    </row>
    <row r="2">
      <c r="B2" s="2" t="inlineStr">
        <is>
          <t>Dec. 31, 2020</t>
        </is>
      </c>
      <c r="C2" s="2" t="inlineStr">
        <is>
          <t>Dec. 31, 2019</t>
        </is>
      </c>
    </row>
    <row r="3">
      <c r="A3" s="3" t="inlineStr">
        <is>
          <t>Intec Pharma Ltd. [Member]</t>
        </is>
      </c>
    </row>
    <row r="4">
      <c r="A4" s="3" t="inlineStr">
        <is>
          <t>Depreciation expense</t>
        </is>
      </c>
      <c r="B4" s="5" t="n">
        <v>1203</v>
      </c>
      <c r="C4" s="5" t="n">
        <v>85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EVERANCE BENEFITS (Details Narrative) - Intec Pharma Ltd. [Member] - USD ($) $ in Thousands</t>
        </is>
      </c>
      <c r="B1" s="2" t="inlineStr">
        <is>
          <t>12 Months Ended</t>
        </is>
      </c>
    </row>
    <row r="2">
      <c r="B2" s="2" t="inlineStr">
        <is>
          <t>Dec. 31, 2020</t>
        </is>
      </c>
      <c r="C2" s="2" t="inlineStr">
        <is>
          <t>Dec. 31, 2019</t>
        </is>
      </c>
    </row>
    <row r="3">
      <c r="A3" s="3" t="inlineStr">
        <is>
          <t>Severance payment expenses</t>
        </is>
      </c>
      <c r="B3" s="5" t="n">
        <v>360</v>
      </c>
      <c r="C3" s="5" t="n">
        <v>610</v>
      </c>
    </row>
    <row r="4">
      <c r="A4" s="3" t="inlineStr">
        <is>
          <t>Expected deposit with respect to employee's severance benefits</t>
        </is>
      </c>
      <c r="B4" s="5" t="n">
        <v>4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EASE EXPENSE (Details) - Intec Pharma Ltd. [Member] - USD ($) $ in Thousands</t>
        </is>
      </c>
      <c r="B1" s="2" t="inlineStr">
        <is>
          <t>12 Months Ended</t>
        </is>
      </c>
    </row>
    <row r="2">
      <c r="B2" s="2" t="inlineStr">
        <is>
          <t>Dec. 31, 2020</t>
        </is>
      </c>
      <c r="C2" s="2" t="inlineStr">
        <is>
          <t>Dec. 31, 2019</t>
        </is>
      </c>
    </row>
    <row r="3">
      <c r="A3" s="3" t="inlineStr">
        <is>
          <t>Operating lease expense</t>
        </is>
      </c>
      <c r="B3" s="5" t="n">
        <v>501</v>
      </c>
      <c r="C3" s="5" t="n">
        <v>743</v>
      </c>
    </row>
    <row r="4">
      <c r="A4" s="3" t="inlineStr">
        <is>
          <t>Short-term lease expense</t>
        </is>
      </c>
      <c r="B4" s="6" t="n">
        <v>15</v>
      </c>
      <c r="C4" s="6" t="n">
        <v>102</v>
      </c>
    </row>
    <row r="5">
      <c r="A5" s="3" t="inlineStr">
        <is>
          <t>Variable lease expense</t>
        </is>
      </c>
      <c r="B5" s="3" t="inlineStr">
        <is>
          <t xml:space="preserve"> </t>
        </is>
      </c>
      <c r="C5" s="6" t="n">
        <v>2</v>
      </c>
    </row>
    <row r="6">
      <c r="A6" s="3" t="inlineStr">
        <is>
          <t xml:space="preserve"> Total lease expense</t>
        </is>
      </c>
      <c r="B6" s="5" t="n">
        <v>516</v>
      </c>
      <c r="C6" s="5" t="n">
        <v>84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CHEDULE OF SUPPLEMENTAL CASH FLOW AND OTHER INFORMATION RELATED TO LEASES (Details) - Intec Pharma Ltd. [Member] - USD ($) $ in Thousands</t>
        </is>
      </c>
      <c r="B1" s="2" t="inlineStr">
        <is>
          <t>12 Months Ended</t>
        </is>
      </c>
    </row>
    <row r="2">
      <c r="B2" s="2" t="inlineStr">
        <is>
          <t>Dec. 31, 2020</t>
        </is>
      </c>
      <c r="C2" s="2" t="inlineStr">
        <is>
          <t>Dec. 31, 2019</t>
        </is>
      </c>
    </row>
    <row r="3">
      <c r="A3" s="3" t="inlineStr">
        <is>
          <t>Operating lease right-of-use assets</t>
        </is>
      </c>
      <c r="B3" s="5" t="n">
        <v>817</v>
      </c>
      <c r="C3" s="5" t="n">
        <v>1243</v>
      </c>
    </row>
    <row r="4">
      <c r="A4" s="3" t="inlineStr">
        <is>
          <t>Current Operating lease liabilities</t>
        </is>
      </c>
      <c r="B4" s="6" t="n">
        <v>596</v>
      </c>
      <c r="C4" s="6" t="n">
        <v>544</v>
      </c>
    </row>
    <row r="5">
      <c r="A5" s="3" t="inlineStr">
        <is>
          <t>Non-current operating lease liabilities</t>
        </is>
      </c>
      <c r="B5" s="6" t="n">
        <v>338</v>
      </c>
      <c r="C5" s="6" t="n">
        <v>799</v>
      </c>
    </row>
    <row r="6">
      <c r="A6" s="3" t="inlineStr">
        <is>
          <t>Operating cash flows from operating leases (cash paid in thousands)</t>
        </is>
      </c>
      <c r="B6" s="5" t="n">
        <v>547</v>
      </c>
      <c r="C6" s="5" t="n">
        <v>743</v>
      </c>
    </row>
    <row r="7">
      <c r="A7" s="3" t="inlineStr">
        <is>
          <t>Weighted Average Remaining Lease Term (years)</t>
        </is>
      </c>
      <c r="B7" s="3" t="inlineStr">
        <is>
          <t>1 year 7 months 2 days</t>
        </is>
      </c>
      <c r="C7" s="3" t="inlineStr">
        <is>
          <t>2 years 5 months 5 days</t>
        </is>
      </c>
    </row>
    <row r="8">
      <c r="A8" s="3" t="inlineStr">
        <is>
          <t>Weighted Average Discount Rate of operating leases</t>
        </is>
      </c>
      <c r="B8" s="3" t="inlineStr">
        <is>
          <t>5.40%</t>
        </is>
      </c>
      <c r="C8" s="3" t="inlineStr">
        <is>
          <t>5.45%</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OF MATURITIES OF LEASE LIABILITIES (Details) - Intec Pharma Ltd. [Member] $ in Thousands</t>
        </is>
      </c>
      <c r="B1" s="2" t="inlineStr">
        <is>
          <t>Dec. 31, 2020USD ($)</t>
        </is>
      </c>
    </row>
    <row r="2">
      <c r="A2" s="3" t="inlineStr">
        <is>
          <t>2021</t>
        </is>
      </c>
      <c r="B2" s="5" t="n">
        <v>625</v>
      </c>
    </row>
    <row r="3">
      <c r="A3" s="3" t="inlineStr">
        <is>
          <t>2022</t>
        </is>
      </c>
      <c r="B3" s="6" t="n">
        <v>329</v>
      </c>
    </row>
    <row r="4">
      <c r="A4" s="3" t="inlineStr">
        <is>
          <t>2023</t>
        </is>
      </c>
      <c r="B4" s="6" t="n">
        <v>22</v>
      </c>
    </row>
    <row r="5">
      <c r="A5" s="3" t="inlineStr">
        <is>
          <t>Total lease payments</t>
        </is>
      </c>
      <c r="B5" s="6" t="n">
        <v>976</v>
      </c>
    </row>
    <row r="6">
      <c r="A6" s="3" t="inlineStr">
        <is>
          <t>Less imputed interest</t>
        </is>
      </c>
      <c r="B6" s="6" t="n">
        <v>-42</v>
      </c>
    </row>
    <row r="7">
      <c r="A7" s="3" t="inlineStr">
        <is>
          <t>Total</t>
        </is>
      </c>
      <c r="B7" s="5" t="n">
        <v>93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CHEDULE OF IMPAIRMENT ASSESSMENT (Details) - Subsidiaries [Member] $ in Thousands</t>
        </is>
      </c>
      <c r="B1" s="2" t="inlineStr">
        <is>
          <t>12 Months Ended</t>
        </is>
      </c>
    </row>
    <row r="2">
      <c r="B2" s="2" t="inlineStr">
        <is>
          <t>Dec. 31, 2020USD ($)</t>
        </is>
      </c>
    </row>
    <row r="3">
      <c r="A3" s="3" t="inlineStr">
        <is>
          <t>Production Line [Member]</t>
        </is>
      </c>
    </row>
    <row r="4">
      <c r="A4" s="3" t="inlineStr">
        <is>
          <t>Cost/Liability</t>
        </is>
      </c>
      <c r="B4" s="5" t="n">
        <v>9568</v>
      </c>
    </row>
    <row r="5">
      <c r="A5" s="3" t="inlineStr">
        <is>
          <t>Impairment charge</t>
        </is>
      </c>
      <c r="B5" s="6" t="n">
        <v>-9568</v>
      </c>
    </row>
    <row r="6">
      <c r="A6" s="3" t="inlineStr">
        <is>
          <t>Fair value</t>
        </is>
      </c>
      <c r="B6" s="3" t="inlineStr">
        <is>
          <t xml:space="preserve"> </t>
        </is>
      </c>
    </row>
    <row r="7">
      <c r="A7" s="3" t="inlineStr">
        <is>
          <t>Equipment [Member]</t>
        </is>
      </c>
    </row>
    <row r="8">
      <c r="A8" s="3" t="inlineStr">
        <is>
          <t>Cost/Liability</t>
        </is>
      </c>
      <c r="B8" s="6" t="n">
        <v>7812</v>
      </c>
    </row>
    <row r="9">
      <c r="A9" s="3" t="inlineStr">
        <is>
          <t>Impairment charge</t>
        </is>
      </c>
      <c r="B9" s="6" t="n">
        <v>-4095</v>
      </c>
    </row>
    <row r="10">
      <c r="A10" s="3" t="inlineStr">
        <is>
          <t>Fair value</t>
        </is>
      </c>
      <c r="B10" s="6" t="n">
        <v>3717</v>
      </c>
    </row>
    <row r="11">
      <c r="A11" s="3" t="inlineStr">
        <is>
          <t>Liability for LTS's facility upgrading costs [Member]</t>
        </is>
      </c>
    </row>
    <row r="12">
      <c r="A12" s="3" t="inlineStr">
        <is>
          <t>Cost/Liability</t>
        </is>
      </c>
      <c r="B12" s="6" t="n">
        <v>-2244</v>
      </c>
    </row>
    <row r="13">
      <c r="A13" s="3" t="inlineStr">
        <is>
          <t>Impairment charge</t>
        </is>
      </c>
      <c r="B13" s="3" t="inlineStr">
        <is>
          <t xml:space="preserve"> </t>
        </is>
      </c>
    </row>
    <row r="14">
      <c r="A14" s="3" t="inlineStr">
        <is>
          <t>Fair value</t>
        </is>
      </c>
      <c r="B14" s="6" t="n">
        <v>-2244</v>
      </c>
    </row>
    <row r="15">
      <c r="A15" s="3" t="inlineStr">
        <is>
          <t>AP-CD/LD Assets, net [Member]</t>
        </is>
      </c>
    </row>
    <row r="16">
      <c r="A16" s="3" t="inlineStr">
        <is>
          <t>Cost/Liability</t>
        </is>
      </c>
      <c r="B16" s="6" t="n">
        <v>15136</v>
      </c>
    </row>
    <row r="17">
      <c r="A17" s="3" t="inlineStr">
        <is>
          <t>Impairment charge</t>
        </is>
      </c>
      <c r="B17" s="6" t="n">
        <v>-13663</v>
      </c>
    </row>
    <row r="18">
      <c r="A18" s="3" t="inlineStr">
        <is>
          <t>Fair value</t>
        </is>
      </c>
      <c r="B18" s="5" t="n">
        <v>147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4" customWidth="1" min="8" max="8"/>
  </cols>
  <sheetData>
    <row r="1">
      <c r="A1" s="1" t="inlineStr">
        <is>
          <t>COMMITMENTS AND CONTINGENT LIABILITIES (Details Narrative) - Intec Pharma Ltd. [Member] ₪ in Thousands, $ in Thousands, € in Millions</t>
        </is>
      </c>
      <c r="B1" s="2" t="inlineStr">
        <is>
          <t>12 Months Ended</t>
        </is>
      </c>
    </row>
    <row r="2">
      <c r="B2" s="2" t="inlineStr">
        <is>
          <t>Dec. 31, 2020USD ($)</t>
        </is>
      </c>
      <c r="C2" s="2" t="inlineStr">
        <is>
          <t>Dec. 31, 2020ILS (₪)</t>
        </is>
      </c>
      <c r="D2" s="2" t="inlineStr">
        <is>
          <t>Dec. 31, 2020EUR (€)</t>
        </is>
      </c>
      <c r="E2" s="2" t="inlineStr">
        <is>
          <t>Dec. 31, 2019USD ($)</t>
        </is>
      </c>
      <c r="F2" s="2" t="inlineStr">
        <is>
          <t>Dec. 31, 2018USD ($)</t>
        </is>
      </c>
      <c r="G2" s="2" t="inlineStr">
        <is>
          <t>Dec. 31, 2018EUR (€)</t>
        </is>
      </c>
      <c r="H2" s="2" t="inlineStr">
        <is>
          <t>Jul. 13, 2005</t>
        </is>
      </c>
    </row>
    <row r="3">
      <c r="A3" s="3" t="inlineStr">
        <is>
          <t>Other income</t>
        </is>
      </c>
      <c r="B3" s="3" t="inlineStr">
        <is>
          <t xml:space="preserve"> </t>
        </is>
      </c>
      <c r="E3" s="5" t="n">
        <v>1500</v>
      </c>
    </row>
    <row r="4">
      <c r="A4" s="3" t="inlineStr">
        <is>
          <t>Joint Venture and Exclusive License Agreement [Member]</t>
        </is>
      </c>
    </row>
    <row r="5">
      <c r="A5" s="3" t="inlineStr">
        <is>
          <t>Royalties rate paid based on the overall net income from the sale of the products</t>
        </is>
      </c>
      <c r="H5" s="3" t="inlineStr">
        <is>
          <t>3.00%</t>
        </is>
      </c>
    </row>
    <row r="6">
      <c r="A6" s="3" t="inlineStr">
        <is>
          <t>Royalties rate paid based on sub-licenses on any payment or benefit whatsoever that may receive from sub-licenses</t>
        </is>
      </c>
      <c r="H6" s="3" t="inlineStr">
        <is>
          <t>15.00%</t>
        </is>
      </c>
    </row>
    <row r="7">
      <c r="A7" s="3" t="inlineStr">
        <is>
          <t>Cooperation Agreements - Termination Fee from Novartis [Member]</t>
        </is>
      </c>
    </row>
    <row r="8">
      <c r="A8" s="3" t="inlineStr">
        <is>
          <t>Other income</t>
        </is>
      </c>
      <c r="E8" s="6" t="n">
        <v>1500</v>
      </c>
    </row>
    <row r="9">
      <c r="A9" s="3" t="inlineStr">
        <is>
          <t>Grants from the IIA [Member]</t>
        </is>
      </c>
    </row>
    <row r="10">
      <c r="A10" s="3" t="inlineStr">
        <is>
          <t>Total amount of grants received from the IIA</t>
        </is>
      </c>
      <c r="B10" s="5" t="n">
        <v>11300</v>
      </c>
    </row>
    <row r="11">
      <c r="A11" s="3" t="inlineStr">
        <is>
          <t>Grants from the IIA [Member] | Israel, New Shekels</t>
        </is>
      </c>
    </row>
    <row r="12">
      <c r="A12" s="3" t="inlineStr">
        <is>
          <t>Total amount of grants received from the IIA | ₪</t>
        </is>
      </c>
      <c r="C12" s="9" t="n">
        <v>42300</v>
      </c>
    </row>
    <row r="13">
      <c r="A13" s="3" t="inlineStr">
        <is>
          <t>Grants from the IIA [Member] | Minimum [Member]</t>
        </is>
      </c>
    </row>
    <row r="14">
      <c r="A14" s="3" t="inlineStr">
        <is>
          <t>Royalties rate</t>
        </is>
      </c>
      <c r="B14" s="3" t="inlineStr">
        <is>
          <t>3.00%</t>
        </is>
      </c>
    </row>
    <row r="15">
      <c r="A15" s="3" t="inlineStr">
        <is>
          <t>Grants from the IIA [Member] | Maximum [Member]</t>
        </is>
      </c>
    </row>
    <row r="16">
      <c r="A16" s="3" t="inlineStr">
        <is>
          <t>Royalties rate</t>
        </is>
      </c>
      <c r="B16" s="3" t="inlineStr">
        <is>
          <t>5.00%</t>
        </is>
      </c>
    </row>
    <row r="17">
      <c r="A17" s="3" t="inlineStr">
        <is>
          <t>Lease Agreements [Member]</t>
        </is>
      </c>
    </row>
    <row r="18">
      <c r="A18" s="3" t="inlineStr">
        <is>
          <t>Bank guarantee</t>
        </is>
      </c>
      <c r="B18" s="5" t="n">
        <v>157</v>
      </c>
      <c r="E18" s="6" t="n">
        <v>147</v>
      </c>
    </row>
    <row r="19">
      <c r="A19" s="3" t="inlineStr">
        <is>
          <t>LTS Process Development Agreement [Member]</t>
        </is>
      </c>
    </row>
    <row r="20">
      <c r="A20" s="3" t="inlineStr">
        <is>
          <t>Total cost of the equipment</t>
        </is>
      </c>
      <c r="F20" s="5" t="n">
        <v>7800</v>
      </c>
    </row>
    <row r="21">
      <c r="A21" s="3" t="inlineStr">
        <is>
          <t>Impairment charge</t>
        </is>
      </c>
      <c r="E21" s="6" t="n">
        <v>4100</v>
      </c>
    </row>
    <row r="22">
      <c r="A22" s="3" t="inlineStr">
        <is>
          <t>Fair value of equipment</t>
        </is>
      </c>
      <c r="E22" s="6" t="n">
        <v>3700</v>
      </c>
    </row>
    <row r="23">
      <c r="A23" s="3" t="inlineStr">
        <is>
          <t>Additional amount recognized as liability in respect to facility upgrading costs</t>
        </is>
      </c>
      <c r="B23" s="6" t="n">
        <v>2450</v>
      </c>
    </row>
    <row r="24">
      <c r="A24" s="3" t="inlineStr">
        <is>
          <t>LTS Process Development Agreement [Member] | Euro Member Countries, Euro</t>
        </is>
      </c>
    </row>
    <row r="25">
      <c r="A25" s="3" t="inlineStr">
        <is>
          <t>Total cost of the equipment | €</t>
        </is>
      </c>
      <c r="G25" s="10" t="n">
        <v>6.8</v>
      </c>
    </row>
    <row r="26">
      <c r="A26" s="3" t="inlineStr">
        <is>
          <t>Additional amount recognized as liability in respect to facility upgrading costs | €</t>
        </is>
      </c>
      <c r="D26" s="11" t="n">
        <v>2</v>
      </c>
    </row>
    <row r="27">
      <c r="A27" s="3" t="inlineStr">
        <is>
          <t>Impairment Assessment [Member]</t>
        </is>
      </c>
    </row>
    <row r="28">
      <c r="A28" s="3" t="inlineStr">
        <is>
          <t>Impairment charge of AP-CD/LD Assets, net</t>
        </is>
      </c>
      <c r="E28" s="5" t="n">
        <v>13700</v>
      </c>
    </row>
    <row r="29">
      <c r="A29" s="3" t="inlineStr">
        <is>
          <t>Net book value of equipment</t>
        </is>
      </c>
      <c r="B29" s="6" t="n">
        <v>3700</v>
      </c>
    </row>
    <row r="30">
      <c r="A30" s="3" t="inlineStr">
        <is>
          <t>Lawsuit [Member]</t>
        </is>
      </c>
    </row>
    <row r="31">
      <c r="A31" s="3" t="inlineStr">
        <is>
          <t>Plaintiffs pecuniary damages</t>
        </is>
      </c>
      <c r="B31" s="6" t="n">
        <v>750</v>
      </c>
    </row>
    <row r="32">
      <c r="A32" s="3" t="inlineStr">
        <is>
          <t>Settlement amount to each plaintiff</t>
        </is>
      </c>
      <c r="B32" s="5" t="n">
        <v>125</v>
      </c>
    </row>
    <row r="33">
      <c r="A33" s="3" t="inlineStr">
        <is>
          <t>Lawsuit [Member] | Israel, New Shekels</t>
        </is>
      </c>
    </row>
    <row r="34">
      <c r="A34" s="3" t="inlineStr">
        <is>
          <t>Plaintiffs pecuniary damages | ₪</t>
        </is>
      </c>
      <c r="C34" s="6" t="n">
        <v>2400</v>
      </c>
    </row>
    <row r="35">
      <c r="A35" s="3" t="inlineStr">
        <is>
          <t>Settlement amount to each plaintiff | ₪</t>
        </is>
      </c>
      <c r="C35" s="9" t="n">
        <v>400</v>
      </c>
    </row>
  </sheetData>
  <mergeCells count="2">
    <mergeCell ref="A1:A2"/>
    <mergeCell ref="B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CHEDULE OF OPTIONS GRANTED TO EMPLOYEES AND DIRECTORS (Details) - Share Options [Member] - Intec Pharma Ltd. [Member] - $ / shares</t>
        </is>
      </c>
      <c r="B1" s="2" t="inlineStr">
        <is>
          <t>12 Months Ended</t>
        </is>
      </c>
    </row>
    <row r="2">
      <c r="B2" s="2" t="inlineStr">
        <is>
          <t>Dec. 31, 2020</t>
        </is>
      </c>
      <c r="C2" s="2" t="inlineStr">
        <is>
          <t>Dec. 31, 2019</t>
        </is>
      </c>
    </row>
    <row r="3">
      <c r="A3" s="3" t="inlineStr">
        <is>
          <t>Employees [Member]</t>
        </is>
      </c>
    </row>
    <row r="4">
      <c r="A4" s="3" t="inlineStr">
        <is>
          <t>Number of options granted</t>
        </is>
      </c>
      <c r="B4" s="6" t="n">
        <v>85000</v>
      </c>
      <c r="C4" s="6" t="n">
        <v>73250</v>
      </c>
    </row>
    <row r="5">
      <c r="A5" s="3" t="inlineStr">
        <is>
          <t>Exercise price range, minimum</t>
        </is>
      </c>
      <c r="B5" s="7" t="n">
        <v>6.15</v>
      </c>
      <c r="C5" s="7" t="n">
        <v>8.94</v>
      </c>
    </row>
    <row r="6">
      <c r="A6" s="3" t="inlineStr">
        <is>
          <t>Exercise price range, maximum</t>
        </is>
      </c>
      <c r="B6" s="7" t="n">
        <v>8.57</v>
      </c>
      <c r="C6" s="8" t="n">
        <v>152.8</v>
      </c>
    </row>
    <row r="7">
      <c r="A7" s="3" t="inlineStr">
        <is>
          <t>Vesting period</t>
        </is>
      </c>
      <c r="C7" s="3" t="inlineStr">
        <is>
          <t>3 years</t>
        </is>
      </c>
    </row>
    <row r="8">
      <c r="A8" s="3" t="inlineStr">
        <is>
          <t>Expiration</t>
        </is>
      </c>
      <c r="B8" s="3" t="inlineStr">
        <is>
          <t>7 years</t>
        </is>
      </c>
      <c r="C8" s="3" t="inlineStr">
        <is>
          <t>7 years</t>
        </is>
      </c>
    </row>
    <row r="9">
      <c r="A9" s="3" t="inlineStr">
        <is>
          <t>Employees [Member] | Minimum [Member]</t>
        </is>
      </c>
    </row>
    <row r="10">
      <c r="A10" s="3" t="inlineStr">
        <is>
          <t>Vesting period</t>
        </is>
      </c>
      <c r="B10" s="3" t="inlineStr">
        <is>
          <t>1 year 3 months 15 days</t>
        </is>
      </c>
    </row>
    <row r="11">
      <c r="A11" s="3" t="inlineStr">
        <is>
          <t>Employees [Member] | Maximum [Member]</t>
        </is>
      </c>
    </row>
    <row r="12">
      <c r="A12" s="3" t="inlineStr">
        <is>
          <t>Vesting period</t>
        </is>
      </c>
      <c r="B12" s="3" t="inlineStr">
        <is>
          <t>3 years</t>
        </is>
      </c>
    </row>
    <row r="13">
      <c r="A13" s="3" t="inlineStr">
        <is>
          <t>Directors [Member]</t>
        </is>
      </c>
    </row>
    <row r="14">
      <c r="A14" s="3" t="inlineStr">
        <is>
          <t>Number of options granted</t>
        </is>
      </c>
      <c r="B14" s="6" t="n">
        <v>10000</v>
      </c>
      <c r="C14" s="6" t="n">
        <v>7000</v>
      </c>
    </row>
    <row r="15">
      <c r="A15" s="3" t="inlineStr">
        <is>
          <t>Exercise price range, minimum</t>
        </is>
      </c>
      <c r="C15" s="8" t="n">
        <v>12.4</v>
      </c>
    </row>
    <row r="16">
      <c r="A16" s="3" t="inlineStr">
        <is>
          <t>Exercise price range, maximum</t>
        </is>
      </c>
      <c r="B16" s="7" t="n">
        <v>6.15</v>
      </c>
      <c r="C16" s="8" t="n">
        <v>97.2</v>
      </c>
    </row>
    <row r="17">
      <c r="A17" s="3" t="inlineStr">
        <is>
          <t>Vesting period</t>
        </is>
      </c>
      <c r="B17" s="3" t="inlineStr">
        <is>
          <t>3 years</t>
        </is>
      </c>
      <c r="C17" s="3" t="inlineStr">
        <is>
          <t>3 years</t>
        </is>
      </c>
    </row>
    <row r="18">
      <c r="A18" s="3" t="inlineStr">
        <is>
          <t>Expiration</t>
        </is>
      </c>
      <c r="B18" s="3" t="inlineStr">
        <is>
          <t>7 years</t>
        </is>
      </c>
      <c r="C18" s="3" t="inlineStr">
        <is>
          <t>7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EIGHTED AVERAGE FAIR VALUE OF OPTIONS GRANTED (Details) - $ / shares</t>
        </is>
      </c>
      <c r="B1" s="2" t="inlineStr">
        <is>
          <t>12 Months Ended</t>
        </is>
      </c>
    </row>
    <row r="2">
      <c r="B2" s="2" t="inlineStr">
        <is>
          <t>Dec. 31, 2020</t>
        </is>
      </c>
      <c r="C2" s="2" t="inlineStr">
        <is>
          <t>Dec. 31, 2019</t>
        </is>
      </c>
    </row>
    <row r="3">
      <c r="A3" s="3" t="inlineStr">
        <is>
          <t>Intec Pharma Ltd. [Member]</t>
        </is>
      </c>
    </row>
    <row r="4">
      <c r="A4" s="3" t="inlineStr">
        <is>
          <t>Weighted average fair value</t>
        </is>
      </c>
      <c r="B4" s="7" t="n">
        <v>4.38</v>
      </c>
      <c r="C4" s="7" t="n">
        <v>55.2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UNDERLYING DATA USED FOR COMPUTING THE FAIR VALUE OF OPTIONS (Details) - Intec Pharma Ltd. [Member] - Underlying Data Used for Computing the Fair Value of Options [Member] - $ / shares</t>
        </is>
      </c>
      <c r="B1" s="2" t="inlineStr">
        <is>
          <t>12 Months Ended</t>
        </is>
      </c>
    </row>
    <row r="2">
      <c r="B2" s="2" t="inlineStr">
        <is>
          <t>Dec. 31, 2020</t>
        </is>
      </c>
      <c r="C2" s="2" t="inlineStr">
        <is>
          <t>Dec. 31, 2019</t>
        </is>
      </c>
    </row>
    <row r="3">
      <c r="A3" s="3" t="inlineStr">
        <is>
          <t>Dividend yield</t>
        </is>
      </c>
      <c r="B3" s="3" t="inlineStr">
        <is>
          <t>0.00%</t>
        </is>
      </c>
      <c r="C3" s="3" t="inlineStr">
        <is>
          <t>0.00%</t>
        </is>
      </c>
    </row>
    <row r="4">
      <c r="A4" s="3" t="inlineStr">
        <is>
          <t>Expected term</t>
        </is>
      </c>
      <c r="B4" s="3" t="inlineStr">
        <is>
          <t>5 years</t>
        </is>
      </c>
      <c r="C4" s="3" t="inlineStr">
        <is>
          <t>5 years</t>
        </is>
      </c>
    </row>
    <row r="5">
      <c r="A5" s="3" t="inlineStr">
        <is>
          <t>Minimum [Member]</t>
        </is>
      </c>
    </row>
    <row r="6">
      <c r="A6" s="3" t="inlineStr">
        <is>
          <t>Value of ordinary share</t>
        </is>
      </c>
      <c r="B6" s="7" t="n">
        <v>5.6</v>
      </c>
      <c r="C6" s="8" t="n">
        <v>10.2</v>
      </c>
    </row>
    <row r="7">
      <c r="A7" s="3" t="inlineStr">
        <is>
          <t>Expected volatility</t>
        </is>
      </c>
      <c r="B7" s="3" t="inlineStr">
        <is>
          <t>102.58%</t>
        </is>
      </c>
      <c r="C7" s="3" t="inlineStr">
        <is>
          <t>53.32%</t>
        </is>
      </c>
    </row>
    <row r="8">
      <c r="A8" s="3" t="inlineStr">
        <is>
          <t>Risk-free interest rate</t>
        </is>
      </c>
      <c r="B8" s="3" t="inlineStr">
        <is>
          <t>0.28%</t>
        </is>
      </c>
      <c r="C8" s="3" t="inlineStr">
        <is>
          <t>1.65%</t>
        </is>
      </c>
    </row>
    <row r="9">
      <c r="A9" s="3" t="inlineStr">
        <is>
          <t>Maximum [Member]</t>
        </is>
      </c>
    </row>
    <row r="10">
      <c r="A10" s="3" t="inlineStr">
        <is>
          <t>Value of ordinary share</t>
        </is>
      </c>
      <c r="B10" s="7" t="n">
        <v>6.2</v>
      </c>
      <c r="C10" s="8" t="n">
        <v>149.2</v>
      </c>
    </row>
    <row r="11">
      <c r="A11" s="3" t="inlineStr">
        <is>
          <t>Expected volatility</t>
        </is>
      </c>
      <c r="B11" s="3" t="inlineStr">
        <is>
          <t>110.40%</t>
        </is>
      </c>
      <c r="C11" s="3" t="inlineStr">
        <is>
          <t>100.04%</t>
        </is>
      </c>
    </row>
    <row r="12">
      <c r="A12" s="3" t="inlineStr">
        <is>
          <t>Risk-free interest rate</t>
        </is>
      </c>
      <c r="B12" s="3" t="inlineStr">
        <is>
          <t>1.42%</t>
        </is>
      </c>
      <c r="C12" s="3" t="inlineStr">
        <is>
          <t>2.57%</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Intec Pharma Ltd. [Member] - USD ($) shares in Thousands, $ in Thousands</t>
        </is>
      </c>
      <c r="B1" s="2" t="inlineStr">
        <is>
          <t>12 Months Ended</t>
        </is>
      </c>
    </row>
    <row r="2">
      <c r="B2" s="2" t="inlineStr">
        <is>
          <t>Dec. 31, 2020</t>
        </is>
      </c>
      <c r="C2" s="2" t="inlineStr">
        <is>
          <t>Dec. 31, 2019</t>
        </is>
      </c>
    </row>
    <row r="3">
      <c r="A3" s="4" t="inlineStr">
        <is>
          <t>OPERATING EXPENSES:</t>
        </is>
      </c>
    </row>
    <row r="4">
      <c r="A4" s="3" t="inlineStr">
        <is>
          <t xml:space="preserve"> RESEARCH AND DEVELOPMENT EXPENSES, net</t>
        </is>
      </c>
      <c r="B4" s="5" t="n">
        <v>-6740</v>
      </c>
      <c r="C4" s="5" t="n">
        <v>-26659</v>
      </c>
    </row>
    <row r="5">
      <c r="A5" s="3" t="inlineStr">
        <is>
          <t xml:space="preserve"> GENERAL AND ADMINISTRATIVE EXPENSES</t>
        </is>
      </c>
      <c r="B5" s="6" t="n">
        <v>-7089</v>
      </c>
      <c r="C5" s="6" t="n">
        <v>-8287</v>
      </c>
    </row>
    <row r="6">
      <c r="A6" s="3" t="inlineStr">
        <is>
          <t>IMPAIRMENT OF LONG-LIVED ASSETS (Note 6e(2))</t>
        </is>
      </c>
      <c r="B6" s="3" t="inlineStr">
        <is>
          <t xml:space="preserve"> </t>
        </is>
      </c>
      <c r="C6" s="6" t="n">
        <v>-13663</v>
      </c>
    </row>
    <row r="7">
      <c r="A7" s="3" t="inlineStr">
        <is>
          <t>OTHER INCOME</t>
        </is>
      </c>
      <c r="B7" s="3" t="inlineStr">
        <is>
          <t xml:space="preserve"> </t>
        </is>
      </c>
      <c r="C7" s="6" t="n">
        <v>1500</v>
      </c>
    </row>
    <row r="8">
      <c r="A8" s="3" t="inlineStr">
        <is>
          <t>OPERATING LOSS</t>
        </is>
      </c>
      <c r="B8" s="6" t="n">
        <v>-13829</v>
      </c>
      <c r="C8" s="6" t="n">
        <v>-47109</v>
      </c>
    </row>
    <row r="9">
      <c r="A9" s="3" t="inlineStr">
        <is>
          <t>FINANCIAL INCOME (EXPENSES), net (Note 8c)</t>
        </is>
      </c>
      <c r="B9" s="6" t="n">
        <v>-175</v>
      </c>
      <c r="C9" s="6" t="n">
        <v>148</v>
      </c>
    </row>
    <row r="10">
      <c r="A10" s="3" t="inlineStr">
        <is>
          <t>LOSS BEFORE INCOME TAX</t>
        </is>
      </c>
      <c r="B10" s="6" t="n">
        <v>-14004</v>
      </c>
      <c r="C10" s="6" t="n">
        <v>-46961</v>
      </c>
    </row>
    <row r="11">
      <c r="A11" s="3" t="inlineStr">
        <is>
          <t>INCOME TAX (Note 9)</t>
        </is>
      </c>
      <c r="B11" s="6" t="n">
        <v>-124</v>
      </c>
      <c r="C11" s="6" t="n">
        <v>-638</v>
      </c>
    </row>
    <row r="12">
      <c r="A12" s="3" t="inlineStr">
        <is>
          <t>NET LOSS</t>
        </is>
      </c>
      <c r="B12" s="5" t="n">
        <v>-14128</v>
      </c>
      <c r="C12" s="5" t="n">
        <v>-47599</v>
      </c>
    </row>
    <row r="13">
      <c r="A13" s="3" t="inlineStr">
        <is>
          <t>LOSS PER ORDINARY SHARE - BASIC AND DILUTED</t>
        </is>
      </c>
      <c r="B13" s="7" t="n">
        <v>-4.08</v>
      </c>
      <c r="C13" s="7" t="n">
        <v>-28.18</v>
      </c>
    </row>
    <row r="14">
      <c r="A14" s="3" t="inlineStr">
        <is>
          <t>WEIGHTED AVERAGE NUMBER OF SHARES OUTSTANDING USED IN COMPUTATION OF BASIC AND DILUTED LOSS PER ORDINARY SHARE IN THOUSANDS</t>
        </is>
      </c>
      <c r="B14" s="6" t="n">
        <v>3461</v>
      </c>
      <c r="C14" s="6" t="n">
        <v>16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41" customWidth="1" min="2" max="2"/>
    <col width="16" customWidth="1" min="3" max="3"/>
    <col width="14" customWidth="1" min="4" max="4"/>
  </cols>
  <sheetData>
    <row r="1">
      <c r="A1" s="1" t="inlineStr">
        <is>
          <t>SCHEDULE OF NUMBER OF OPTIONS OUTSTANDING (Details) - Intec Pharma Ltd. [Member] - $ / shares</t>
        </is>
      </c>
      <c r="C1" s="2" t="inlineStr">
        <is>
          <t>12 Months Ended</t>
        </is>
      </c>
    </row>
    <row r="2">
      <c r="C2" s="2" t="inlineStr">
        <is>
          <t>Dec. 31, 2020</t>
        </is>
      </c>
      <c r="D2" s="2" t="inlineStr">
        <is>
          <t>Dec. 31, 2019</t>
        </is>
      </c>
    </row>
    <row r="3">
      <c r="A3" s="3" t="inlineStr">
        <is>
          <t>Employees and Directors [Member] | 2005 Plan [Member]</t>
        </is>
      </c>
    </row>
    <row r="4">
      <c r="A4" s="3" t="inlineStr">
        <is>
          <t>Number of Options, Outstanding at beginning of period</t>
        </is>
      </c>
      <c r="C4" s="6" t="n">
        <v>4134</v>
      </c>
      <c r="D4" s="6" t="n">
        <v>14773</v>
      </c>
    </row>
    <row r="5">
      <c r="A5" s="3" t="inlineStr">
        <is>
          <t>Outstanding at beginning of period, per share</t>
        </is>
      </c>
      <c r="B5" s="3" t="inlineStr">
        <is>
          <t>[1]</t>
        </is>
      </c>
      <c r="C5" s="5" t="n">
        <v>812</v>
      </c>
      <c r="D5" s="8" t="n">
        <v>550.4</v>
      </c>
    </row>
    <row r="6">
      <c r="A6" s="3" t="inlineStr">
        <is>
          <t>Number of Options, Exercised</t>
        </is>
      </c>
      <c r="D6" s="6" t="n">
        <v>-1</v>
      </c>
    </row>
    <row r="7">
      <c r="A7" s="3" t="inlineStr">
        <is>
          <t>Exercised, per share</t>
        </is>
      </c>
      <c r="B7" s="3" t="inlineStr">
        <is>
          <t>[1]</t>
        </is>
      </c>
      <c r="D7" s="5" t="n">
        <v>10</v>
      </c>
    </row>
    <row r="8">
      <c r="A8" s="3" t="inlineStr">
        <is>
          <t>Number of Options, Forfeited</t>
        </is>
      </c>
      <c r="C8" s="3" t="inlineStr">
        <is>
          <t xml:space="preserve"> </t>
        </is>
      </c>
      <c r="D8" s="6" t="n">
        <v>-4295</v>
      </c>
    </row>
    <row r="9">
      <c r="A9" s="3" t="inlineStr">
        <is>
          <t>Forfeited, per share</t>
        </is>
      </c>
      <c r="C9" s="3" t="inlineStr">
        <is>
          <t xml:space="preserve"> </t>
        </is>
      </c>
      <c r="D9" s="5" t="n">
        <v>465</v>
      </c>
    </row>
    <row r="10">
      <c r="A10" s="3" t="inlineStr">
        <is>
          <t>Number of Options, Expired</t>
        </is>
      </c>
      <c r="C10" s="6" t="n">
        <v>-4134</v>
      </c>
      <c r="D10" s="6" t="n">
        <v>-6343</v>
      </c>
    </row>
    <row r="11">
      <c r="A11" s="3" t="inlineStr">
        <is>
          <t>Expired, per share</t>
        </is>
      </c>
      <c r="B11" s="3" t="inlineStr">
        <is>
          <t>[1]</t>
        </is>
      </c>
      <c r="C11" s="5" t="n">
        <v>812</v>
      </c>
      <c r="D11" s="8" t="n">
        <v>437.8</v>
      </c>
    </row>
    <row r="12">
      <c r="A12" s="3" t="inlineStr">
        <is>
          <t>Number of Options, Outstanding at end of period</t>
        </is>
      </c>
      <c r="C12" s="3" t="inlineStr">
        <is>
          <t xml:space="preserve"> </t>
        </is>
      </c>
      <c r="D12" s="6" t="n">
        <v>4134</v>
      </c>
    </row>
    <row r="13">
      <c r="A13" s="3" t="inlineStr">
        <is>
          <t>Outstanding at end of period, per share</t>
        </is>
      </c>
      <c r="B13" s="3" t="inlineStr">
        <is>
          <t>[1]</t>
        </is>
      </c>
      <c r="C13" s="3" t="inlineStr">
        <is>
          <t xml:space="preserve"> </t>
        </is>
      </c>
      <c r="D13" s="5" t="n">
        <v>812</v>
      </c>
    </row>
    <row r="14">
      <c r="A14" s="3" t="inlineStr">
        <is>
          <t>Number of Options, Expired</t>
        </is>
      </c>
      <c r="C14" s="6" t="n">
        <v>4134</v>
      </c>
      <c r="D14" s="6" t="n">
        <v>6343</v>
      </c>
    </row>
    <row r="15">
      <c r="A15" s="3" t="inlineStr">
        <is>
          <t>Employees and Directors [Member] | 2015 Plan [Member]</t>
        </is>
      </c>
    </row>
    <row r="16">
      <c r="A16" s="3" t="inlineStr">
        <is>
          <t>Number of Options, Outstanding at beginning of period</t>
        </is>
      </c>
      <c r="C16" s="6" t="n">
        <v>196145</v>
      </c>
      <c r="D16" s="6" t="n">
        <v>156909</v>
      </c>
    </row>
    <row r="17">
      <c r="A17" s="3" t="inlineStr">
        <is>
          <t>Outstanding at beginning of period, per share</t>
        </is>
      </c>
      <c r="B17" s="3" t="inlineStr">
        <is>
          <t>[2]</t>
        </is>
      </c>
      <c r="C17" s="8" t="n">
        <v>82.59999999999999</v>
      </c>
      <c r="D17" s="5" t="n">
        <v>117</v>
      </c>
    </row>
    <row r="18">
      <c r="A18" s="3" t="inlineStr">
        <is>
          <t>Number of Options, Exercised</t>
        </is>
      </c>
      <c r="D18" s="6" t="n">
        <v>-4982</v>
      </c>
    </row>
    <row r="19">
      <c r="A19" s="3" t="inlineStr">
        <is>
          <t>Exercised, per share</t>
        </is>
      </c>
      <c r="B19" s="3" t="inlineStr">
        <is>
          <t>[2]</t>
        </is>
      </c>
      <c r="D19" s="8" t="n">
        <v>56.6</v>
      </c>
    </row>
    <row r="20">
      <c r="A20" s="3" t="inlineStr">
        <is>
          <t>Number of Options, Forfeited</t>
        </is>
      </c>
      <c r="C20" s="6" t="n">
        <v>-18249</v>
      </c>
      <c r="D20" s="6" t="n">
        <v>-22537</v>
      </c>
    </row>
    <row r="21">
      <c r="A21" s="3" t="inlineStr">
        <is>
          <t>Forfeited, per share</t>
        </is>
      </c>
      <c r="B21" s="3" t="inlineStr">
        <is>
          <t>[2]</t>
        </is>
      </c>
      <c r="C21" s="7" t="n">
        <v>39.47</v>
      </c>
      <c r="D21" s="5" t="n">
        <v>80</v>
      </c>
    </row>
    <row r="22">
      <c r="A22" s="3" t="inlineStr">
        <is>
          <t>Number of Options, Expired</t>
        </is>
      </c>
      <c r="C22" s="6" t="n">
        <v>-9816</v>
      </c>
      <c r="D22" s="6" t="n">
        <v>-13495</v>
      </c>
    </row>
    <row r="23">
      <c r="A23" s="3" t="inlineStr">
        <is>
          <t>Expired, per share</t>
        </is>
      </c>
      <c r="B23" s="3" t="inlineStr">
        <is>
          <t>[2]</t>
        </is>
      </c>
      <c r="C23" s="7" t="n">
        <v>41.18</v>
      </c>
      <c r="D23" s="5" t="n">
        <v>140</v>
      </c>
    </row>
    <row r="24">
      <c r="A24" s="3" t="inlineStr">
        <is>
          <t>Number of Options, Outstanding at end of period</t>
        </is>
      </c>
      <c r="C24" s="6" t="n">
        <v>263080</v>
      </c>
      <c r="D24" s="6" t="n">
        <v>196145</v>
      </c>
    </row>
    <row r="25">
      <c r="A25" s="3" t="inlineStr">
        <is>
          <t>Outstanding at end of period, per share</t>
        </is>
      </c>
      <c r="B25" s="3" t="inlineStr">
        <is>
          <t>[2]</t>
        </is>
      </c>
      <c r="C25" s="7" t="n">
        <v>59.87</v>
      </c>
      <c r="D25" s="8" t="n">
        <v>82.59999999999999</v>
      </c>
    </row>
    <row r="26">
      <c r="A26" s="3" t="inlineStr">
        <is>
          <t>Number of Options, Expired</t>
        </is>
      </c>
      <c r="C26" s="6" t="n">
        <v>9816</v>
      </c>
      <c r="D26" s="6" t="n">
        <v>13495</v>
      </c>
    </row>
    <row r="27">
      <c r="A27" s="3" t="inlineStr">
        <is>
          <t>Number of Options, Granted</t>
        </is>
      </c>
      <c r="C27" s="6" t="n">
        <v>95000</v>
      </c>
      <c r="D27" s="6" t="n">
        <v>80250</v>
      </c>
    </row>
    <row r="28">
      <c r="A28" s="3" t="inlineStr">
        <is>
          <t>Granted, per share</t>
        </is>
      </c>
      <c r="B28" s="3" t="inlineStr">
        <is>
          <t>[2]</t>
        </is>
      </c>
      <c r="C28" s="7" t="n">
        <v>7.09</v>
      </c>
      <c r="D28" s="5" t="n">
        <v>69</v>
      </c>
    </row>
    <row r="29">
      <c r="A29" s="3" t="inlineStr">
        <is>
          <t>Consultants [Member] | 2005 Plan [Member]</t>
        </is>
      </c>
    </row>
    <row r="30">
      <c r="A30" s="3" t="inlineStr">
        <is>
          <t>Number of Options, Outstanding at beginning of period</t>
        </is>
      </c>
      <c r="C30" s="3" t="inlineStr">
        <is>
          <t xml:space="preserve"> </t>
        </is>
      </c>
      <c r="D30" s="6" t="n">
        <v>402</v>
      </c>
    </row>
    <row r="31">
      <c r="A31" s="3" t="inlineStr">
        <is>
          <t>Outstanding at beginning of period, per share</t>
        </is>
      </c>
      <c r="B31" s="3" t="inlineStr">
        <is>
          <t>[1]</t>
        </is>
      </c>
      <c r="C31" s="3" t="inlineStr">
        <is>
          <t xml:space="preserve"> </t>
        </is>
      </c>
      <c r="D31" s="5" t="n">
        <v>10</v>
      </c>
    </row>
    <row r="32">
      <c r="A32" s="3" t="inlineStr">
        <is>
          <t>Number of Options, Exercised</t>
        </is>
      </c>
      <c r="D32" s="6" t="n">
        <v>-127</v>
      </c>
    </row>
    <row r="33">
      <c r="A33" s="3" t="inlineStr">
        <is>
          <t>Exercised, per share</t>
        </is>
      </c>
      <c r="B33" s="3" t="inlineStr">
        <is>
          <t>[1]</t>
        </is>
      </c>
      <c r="D33" s="5" t="n">
        <v>10</v>
      </c>
    </row>
    <row r="34">
      <c r="A34" s="3" t="inlineStr">
        <is>
          <t>Number of Options, Forfeited</t>
        </is>
      </c>
      <c r="D34" s="3" t="inlineStr">
        <is>
          <t xml:space="preserve"> </t>
        </is>
      </c>
    </row>
    <row r="35">
      <c r="A35" s="3" t="inlineStr">
        <is>
          <t>Forfeited, per share</t>
        </is>
      </c>
      <c r="C35" s="3" t="inlineStr">
        <is>
          <t xml:space="preserve"> </t>
        </is>
      </c>
      <c r="D35" s="3" t="inlineStr">
        <is>
          <t xml:space="preserve"> </t>
        </is>
      </c>
    </row>
    <row r="36">
      <c r="A36" s="3" t="inlineStr">
        <is>
          <t>Number of Options, Expired</t>
        </is>
      </c>
      <c r="C36" s="3" t="inlineStr">
        <is>
          <t xml:space="preserve"> </t>
        </is>
      </c>
      <c r="D36" s="6" t="n">
        <v>-275</v>
      </c>
    </row>
    <row r="37">
      <c r="A37" s="3" t="inlineStr">
        <is>
          <t>Expired, per share</t>
        </is>
      </c>
      <c r="B37" s="3" t="inlineStr">
        <is>
          <t>[1]</t>
        </is>
      </c>
      <c r="C37" s="3" t="inlineStr">
        <is>
          <t xml:space="preserve"> </t>
        </is>
      </c>
      <c r="D37" s="5" t="n">
        <v>10</v>
      </c>
    </row>
    <row r="38">
      <c r="A38" s="3" t="inlineStr">
        <is>
          <t>Number of Options, Outstanding at end of period</t>
        </is>
      </c>
      <c r="C38" s="3" t="inlineStr">
        <is>
          <t xml:space="preserve"> </t>
        </is>
      </c>
      <c r="D38" s="3" t="inlineStr">
        <is>
          <t xml:space="preserve"> </t>
        </is>
      </c>
    </row>
    <row r="39">
      <c r="A39" s="3" t="inlineStr">
        <is>
          <t>Outstanding at end of period, per share</t>
        </is>
      </c>
      <c r="B39" s="3" t="inlineStr">
        <is>
          <t>[1]</t>
        </is>
      </c>
      <c r="C39" s="3" t="inlineStr">
        <is>
          <t xml:space="preserve"> </t>
        </is>
      </c>
      <c r="D39" s="3" t="inlineStr">
        <is>
          <t xml:space="preserve"> </t>
        </is>
      </c>
    </row>
    <row r="40">
      <c r="A40" s="3" t="inlineStr">
        <is>
          <t>Number of Options, Expired</t>
        </is>
      </c>
      <c r="C40" s="3" t="inlineStr">
        <is>
          <t xml:space="preserve"> </t>
        </is>
      </c>
      <c r="D40" s="6" t="n">
        <v>275</v>
      </c>
    </row>
    <row r="41"/>
    <row r="42">
      <c r="A42" s="3" t="inlineStr">
        <is>
          <t>[1]</t>
        </is>
      </c>
      <c r="B42" s="3" t="inlineStr">
        <is>
          <t>Weighted average price in NIS per share.</t>
        </is>
      </c>
    </row>
    <row r="43">
      <c r="A43" s="3" t="inlineStr">
        <is>
          <t>[2]</t>
        </is>
      </c>
      <c r="B43" s="3" t="inlineStr">
        <is>
          <t>Weighted average price in USD per share.</t>
        </is>
      </c>
    </row>
  </sheetData>
  <mergeCells count="5">
    <mergeCell ref="A1:B2"/>
    <mergeCell ref="C1:D1"/>
    <mergeCell ref="A41:C41"/>
    <mergeCell ref="B42:C42"/>
    <mergeCell ref="B43:C4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30" customWidth="1" min="2" max="2"/>
  </cols>
  <sheetData>
    <row r="1">
      <c r="A1" s="1" t="inlineStr">
        <is>
          <t>SCHEDULE OF INFORMATION CONCERNING OUTSTANDING AND EXERCISABLE OPTIONS (Details) - Intec Pharma Ltd. [Member]</t>
        </is>
      </c>
      <c r="B1" s="2" t="inlineStr">
        <is>
          <t>12 Months Ended</t>
        </is>
      </c>
    </row>
    <row r="2">
      <c r="B2" s="2" t="inlineStr">
        <is>
          <t>Dec. 31, 2020$ / sharesshares</t>
        </is>
      </c>
    </row>
    <row r="3">
      <c r="A3" s="3" t="inlineStr">
        <is>
          <t>Options outstanding, Number of options outstanding at the end of year</t>
        </is>
      </c>
      <c r="B3" s="6" t="n">
        <v>263080</v>
      </c>
    </row>
    <row r="4">
      <c r="A4" s="3" t="inlineStr">
        <is>
          <t>Options exercisable, Number of options exercisable at the end of year</t>
        </is>
      </c>
      <c r="B4" s="6" t="n">
        <v>141327</v>
      </c>
    </row>
    <row r="5">
      <c r="A5" s="3" t="inlineStr">
        <is>
          <t>Exercise Price Per Share One [Member]</t>
        </is>
      </c>
    </row>
    <row r="6">
      <c r="A6" s="3" t="inlineStr">
        <is>
          <t>Exercise price per share, minimum | $ / shares</t>
        </is>
      </c>
      <c r="B6" s="7" t="n">
        <v>6.15</v>
      </c>
    </row>
    <row r="7">
      <c r="A7" s="3" t="inlineStr">
        <is>
          <t>Exercise price per share, maximum | $ / shares</t>
        </is>
      </c>
      <c r="B7" s="7" t="n">
        <v>6.67</v>
      </c>
    </row>
    <row r="8">
      <c r="A8" s="3" t="inlineStr">
        <is>
          <t>Options outstanding, Number of options outstanding at the end of year</t>
        </is>
      </c>
      <c r="B8" s="6" t="n">
        <v>60750</v>
      </c>
    </row>
    <row r="9">
      <c r="A9" s="3" t="inlineStr">
        <is>
          <t>Options outstanding, Weighted average remaining contractual life</t>
        </is>
      </c>
      <c r="B9" s="3" t="inlineStr">
        <is>
          <t>6 years 7 months 21 days</t>
        </is>
      </c>
    </row>
    <row r="10">
      <c r="A10" s="3" t="inlineStr">
        <is>
          <t>Options exercisable, Number of options exercisable at the end of year</t>
        </is>
      </c>
      <c r="B10" s="3" t="inlineStr">
        <is>
          <t xml:space="preserve"> </t>
        </is>
      </c>
    </row>
    <row r="11">
      <c r="A11" s="3" t="inlineStr">
        <is>
          <t>Options exercisable, Weighted average remaining contractual life</t>
        </is>
      </c>
      <c r="B11" s="3" t="inlineStr">
        <is>
          <t>0 years</t>
        </is>
      </c>
    </row>
    <row r="12">
      <c r="A12" s="3" t="inlineStr">
        <is>
          <t>Exercise Price Per Share Range Two [Member]</t>
        </is>
      </c>
    </row>
    <row r="13">
      <c r="A13" s="3" t="inlineStr">
        <is>
          <t>Exercise price per share, minimum | $ / shares</t>
        </is>
      </c>
      <c r="B13" s="7" t="n">
        <v>8.58</v>
      </c>
    </row>
    <row r="14">
      <c r="A14" s="3" t="inlineStr">
        <is>
          <t>Exercise price per share, maximum | $ / shares</t>
        </is>
      </c>
      <c r="B14" s="7" t="n">
        <v>8.94</v>
      </c>
    </row>
    <row r="15">
      <c r="A15" s="3" t="inlineStr">
        <is>
          <t>Options outstanding, Number of options outstanding at the end of year</t>
        </is>
      </c>
      <c r="B15" s="6" t="n">
        <v>60416</v>
      </c>
    </row>
    <row r="16">
      <c r="A16" s="3" t="inlineStr">
        <is>
          <t>Options outstanding, Weighted average remaining contractual life</t>
        </is>
      </c>
      <c r="B16" s="3" t="inlineStr">
        <is>
          <t>4 years 11 months 4 days</t>
        </is>
      </c>
    </row>
    <row r="17">
      <c r="A17" s="3" t="inlineStr">
        <is>
          <t>Options exercisable, Number of options exercisable at the end of year</t>
        </is>
      </c>
      <c r="B17" s="6" t="n">
        <v>28810</v>
      </c>
    </row>
    <row r="18">
      <c r="A18" s="3" t="inlineStr">
        <is>
          <t>Options exercisable, Weighted average remaining contractual life</t>
        </is>
      </c>
      <c r="B18" s="3" t="inlineStr">
        <is>
          <t>3 years 10 months 28 days</t>
        </is>
      </c>
    </row>
    <row r="19">
      <c r="A19" s="3" t="inlineStr">
        <is>
          <t>Exercise Price Per Share Range Three [Member]</t>
        </is>
      </c>
    </row>
    <row r="20">
      <c r="A20" s="3" t="inlineStr">
        <is>
          <t>Exercise price per share, minimum | $ / shares</t>
        </is>
      </c>
      <c r="B20" s="8" t="n">
        <v>11.1</v>
      </c>
    </row>
    <row r="21">
      <c r="A21" s="3" t="inlineStr">
        <is>
          <t>Exercise price per share, maximum | $ / shares</t>
        </is>
      </c>
      <c r="B21" s="5" t="n">
        <v>18</v>
      </c>
    </row>
    <row r="22">
      <c r="A22" s="3" t="inlineStr">
        <is>
          <t>Options outstanding, Number of options outstanding at the end of year</t>
        </is>
      </c>
      <c r="B22" s="6" t="n">
        <v>21000</v>
      </c>
    </row>
    <row r="23">
      <c r="A23" s="3" t="inlineStr">
        <is>
          <t>Options outstanding, Weighted average remaining contractual life</t>
        </is>
      </c>
      <c r="B23" s="3" t="inlineStr">
        <is>
          <t>5 years 8 months 16 days</t>
        </is>
      </c>
    </row>
    <row r="24">
      <c r="A24" s="3" t="inlineStr">
        <is>
          <t>Options exercisable, Number of options exercisable at the end of year</t>
        </is>
      </c>
      <c r="B24" s="6" t="n">
        <v>8668</v>
      </c>
    </row>
    <row r="25">
      <c r="A25" s="3" t="inlineStr">
        <is>
          <t>Options exercisable, Weighted average remaining contractual life</t>
        </is>
      </c>
      <c r="B25" s="3" t="inlineStr">
        <is>
          <t>5 years 8 months 16 days</t>
        </is>
      </c>
    </row>
    <row r="26">
      <c r="A26" s="3" t="inlineStr">
        <is>
          <t>Exercise Price Per Share Range Four [Member]</t>
        </is>
      </c>
    </row>
    <row r="27">
      <c r="A27" s="3" t="inlineStr">
        <is>
          <t>Options outstanding, Number of options outstanding at the end of year</t>
        </is>
      </c>
      <c r="B27" s="6" t="n">
        <v>11224</v>
      </c>
    </row>
    <row r="28">
      <c r="A28" s="3" t="inlineStr">
        <is>
          <t>Options outstanding, Weighted average remaining contractual life</t>
        </is>
      </c>
      <c r="B28" s="3" t="inlineStr">
        <is>
          <t>5 years 4 months 13 days</t>
        </is>
      </c>
    </row>
    <row r="29">
      <c r="A29" s="3" t="inlineStr">
        <is>
          <t>Options exercisable, Number of options exercisable at the end of year</t>
        </is>
      </c>
      <c r="B29" s="6" t="n">
        <v>11224</v>
      </c>
    </row>
    <row r="30">
      <c r="A30" s="3" t="inlineStr">
        <is>
          <t>Options exercisable, Weighted average remaining contractual life</t>
        </is>
      </c>
      <c r="B30" s="3" t="inlineStr">
        <is>
          <t>5 years 4 months 13 days</t>
        </is>
      </c>
    </row>
    <row r="31">
      <c r="A31" s="3" t="inlineStr">
        <is>
          <t>Options outstanding, Exercise price per share | $ / shares</t>
        </is>
      </c>
      <c r="B31" s="7" t="n">
        <v>70.52</v>
      </c>
    </row>
    <row r="32">
      <c r="A32" s="3" t="inlineStr">
        <is>
          <t>Exercise Price Per Share Range Five [Member]</t>
        </is>
      </c>
    </row>
    <row r="33">
      <c r="A33" s="3" t="inlineStr">
        <is>
          <t>Exercise price per share, minimum | $ / shares</t>
        </is>
      </c>
      <c r="B33" s="12" t="n">
        <v>82.8</v>
      </c>
    </row>
    <row r="34">
      <c r="A34" s="3" t="inlineStr">
        <is>
          <t>Exercise price per share, maximum | $ / shares</t>
        </is>
      </c>
      <c r="B34" s="8" t="n">
        <v>89.3</v>
      </c>
    </row>
    <row r="35">
      <c r="A35" s="3" t="inlineStr">
        <is>
          <t>Options outstanding, Number of options outstanding at the end of year</t>
        </is>
      </c>
      <c r="B35" s="6" t="n">
        <v>20440</v>
      </c>
    </row>
    <row r="36">
      <c r="A36" s="3" t="inlineStr">
        <is>
          <t>Options outstanding, Weighted average remaining contractual life</t>
        </is>
      </c>
      <c r="B36" s="3" t="inlineStr">
        <is>
          <t>5 years 18 days</t>
        </is>
      </c>
    </row>
    <row r="37">
      <c r="A37" s="3" t="inlineStr">
        <is>
          <t>Options exercisable, Number of options exercisable at the end of year</t>
        </is>
      </c>
      <c r="B37" s="6" t="n">
        <v>14692</v>
      </c>
    </row>
    <row r="38">
      <c r="A38" s="3" t="inlineStr">
        <is>
          <t>Options exercisable, Weighted average remaining contractual life</t>
        </is>
      </c>
      <c r="B38" s="3" t="inlineStr">
        <is>
          <t>4 years 11 months 12 days</t>
        </is>
      </c>
    </row>
    <row r="39">
      <c r="A39" s="3" t="inlineStr">
        <is>
          <t>Exercise Price Per Share Six [Member]</t>
        </is>
      </c>
    </row>
    <row r="40">
      <c r="A40" s="3" t="inlineStr">
        <is>
          <t>Options outstanding, Number of options outstanding at the end of year</t>
        </is>
      </c>
      <c r="B40" s="6" t="n">
        <v>4000</v>
      </c>
    </row>
    <row r="41">
      <c r="A41" s="3" t="inlineStr">
        <is>
          <t>Options outstanding, Weighted average remaining contractual life</t>
        </is>
      </c>
      <c r="B41" s="3" t="inlineStr">
        <is>
          <t>5 years 5 months 27 days</t>
        </is>
      </c>
    </row>
    <row r="42">
      <c r="A42" s="3" t="inlineStr">
        <is>
          <t>Options exercisable, Number of options exercisable at the end of year</t>
        </is>
      </c>
      <c r="B42" s="6" t="n">
        <v>1996</v>
      </c>
    </row>
    <row r="43">
      <c r="A43" s="3" t="inlineStr">
        <is>
          <t>Options exercisable, Weighted average remaining contractual life</t>
        </is>
      </c>
      <c r="B43" s="3" t="inlineStr">
        <is>
          <t>5 years 5 months 27 days</t>
        </is>
      </c>
    </row>
    <row r="44">
      <c r="A44" s="3" t="inlineStr">
        <is>
          <t>Options outstanding, Exercise price per share | $ / shares</t>
        </is>
      </c>
      <c r="B44" s="8" t="n">
        <v>97.2</v>
      </c>
    </row>
    <row r="45">
      <c r="A45" s="3" t="inlineStr">
        <is>
          <t>Exercise Price Per Share Range Seven [Member]</t>
        </is>
      </c>
    </row>
    <row r="46">
      <c r="A46" s="3" t="inlineStr">
        <is>
          <t>Exercise price per share, minimum | $ / shares</t>
        </is>
      </c>
      <c r="B46" s="12" t="n">
        <v>103.8</v>
      </c>
    </row>
    <row r="47">
      <c r="A47" s="3" t="inlineStr">
        <is>
          <t>Exercise price per share, maximum | $ / shares</t>
        </is>
      </c>
      <c r="B47" s="8" t="n">
        <v>109.2</v>
      </c>
    </row>
    <row r="48">
      <c r="A48" s="3" t="inlineStr">
        <is>
          <t>Options outstanding, Number of options outstanding at the end of year</t>
        </is>
      </c>
      <c r="B48" s="6" t="n">
        <v>21750</v>
      </c>
    </row>
    <row r="49">
      <c r="A49" s="3" t="inlineStr">
        <is>
          <t>Options outstanding, Weighted average remaining contractual life</t>
        </is>
      </c>
      <c r="B49" s="3" t="inlineStr">
        <is>
          <t>4 years 10 months 6 days</t>
        </is>
      </c>
    </row>
    <row r="50">
      <c r="A50" s="3" t="inlineStr">
        <is>
          <t>Options exercisable, Number of options exercisable at the end of year</t>
        </is>
      </c>
      <c r="B50" s="6" t="n">
        <v>21188</v>
      </c>
    </row>
    <row r="51">
      <c r="A51" s="3" t="inlineStr">
        <is>
          <t>Options exercisable, Weighted average remaining contractual life</t>
        </is>
      </c>
      <c r="B51" s="3" t="inlineStr">
        <is>
          <t>4 years 10 months 14 days</t>
        </is>
      </c>
    </row>
    <row r="52">
      <c r="A52" s="3" t="inlineStr">
        <is>
          <t>Exercise Price Per Share Range Eight [Member]</t>
        </is>
      </c>
    </row>
    <row r="53">
      <c r="A53" s="3" t="inlineStr">
        <is>
          <t>Exercise price per share, minimum | $ / shares</t>
        </is>
      </c>
      <c r="B53" s="5" t="n">
        <v>120</v>
      </c>
    </row>
    <row r="54">
      <c r="A54" s="3" t="inlineStr">
        <is>
          <t>Exercise price per share, maximum | $ / shares</t>
        </is>
      </c>
      <c r="B54" s="5" t="n">
        <v>122</v>
      </c>
    </row>
    <row r="55">
      <c r="A55" s="3" t="inlineStr">
        <is>
          <t>Options outstanding, Number of options outstanding at the end of year</t>
        </is>
      </c>
      <c r="B55" s="6" t="n">
        <v>11542</v>
      </c>
    </row>
    <row r="56">
      <c r="A56" s="3" t="inlineStr">
        <is>
          <t>Options outstanding, Weighted average remaining contractual life</t>
        </is>
      </c>
      <c r="B56" s="3" t="inlineStr">
        <is>
          <t>7 months 6 days</t>
        </is>
      </c>
    </row>
    <row r="57">
      <c r="A57" s="3" t="inlineStr">
        <is>
          <t>Options exercisable, Number of options exercisable at the end of year</t>
        </is>
      </c>
      <c r="B57" s="6" t="n">
        <v>11542</v>
      </c>
    </row>
    <row r="58">
      <c r="A58" s="3" t="inlineStr">
        <is>
          <t>Options exercisable, Weighted average remaining contractual life</t>
        </is>
      </c>
      <c r="B58" s="3" t="inlineStr">
        <is>
          <t>7 months 6 days</t>
        </is>
      </c>
    </row>
    <row r="59">
      <c r="A59" s="3" t="inlineStr">
        <is>
          <t>Exercise Price Per Share Nine [Member]</t>
        </is>
      </c>
    </row>
    <row r="60">
      <c r="A60" s="3" t="inlineStr">
        <is>
          <t>Options outstanding, Number of options outstanding at the end of year</t>
        </is>
      </c>
      <c r="B60" s="6" t="n">
        <v>19000</v>
      </c>
    </row>
    <row r="61">
      <c r="A61" s="3" t="inlineStr">
        <is>
          <t>Options outstanding, Weighted average remaining contractual life</t>
        </is>
      </c>
      <c r="B61" s="3" t="inlineStr">
        <is>
          <t>6 years 11 months 12 days</t>
        </is>
      </c>
    </row>
    <row r="62">
      <c r="A62" s="3" t="inlineStr">
        <is>
          <t>Options exercisable, Number of options exercisable at the end of year</t>
        </is>
      </c>
      <c r="B62" s="6" t="n">
        <v>19000</v>
      </c>
    </row>
    <row r="63">
      <c r="A63" s="3" t="inlineStr">
        <is>
          <t>Options exercisable, Weighted average remaining contractual life</t>
        </is>
      </c>
      <c r="B63" s="3" t="inlineStr">
        <is>
          <t>6 years 11 months 12 days</t>
        </is>
      </c>
    </row>
    <row r="64">
      <c r="A64" s="3" t="inlineStr">
        <is>
          <t>Options outstanding, Exercise price per share | $ / shares</t>
        </is>
      </c>
      <c r="B64" s="5" t="n">
        <v>134</v>
      </c>
    </row>
    <row r="65">
      <c r="A65" s="3" t="inlineStr">
        <is>
          <t>Exercise Price Per Share Range Ten [Member]</t>
        </is>
      </c>
    </row>
    <row r="66">
      <c r="A66" s="3" t="inlineStr">
        <is>
          <t>Exercise price per share, minimum | $ / shares</t>
        </is>
      </c>
      <c r="B66" s="12" t="n">
        <v>152.6</v>
      </c>
    </row>
    <row r="67">
      <c r="A67" s="3" t="inlineStr">
        <is>
          <t>Exercise price per share, maximum | $ / shares</t>
        </is>
      </c>
      <c r="B67" s="8" t="n">
        <v>152.8</v>
      </c>
    </row>
    <row r="68">
      <c r="A68" s="3" t="inlineStr">
        <is>
          <t>Options outstanding, Number of options outstanding at the end of year</t>
        </is>
      </c>
      <c r="B68" s="6" t="n">
        <v>22958</v>
      </c>
    </row>
    <row r="69">
      <c r="A69" s="3" t="inlineStr">
        <is>
          <t>Options outstanding, Weighted average remaining contractual life</t>
        </is>
      </c>
      <c r="B69" s="3" t="inlineStr">
        <is>
          <t>4 years 5 months 1 day</t>
        </is>
      </c>
    </row>
    <row r="70">
      <c r="A70" s="3" t="inlineStr">
        <is>
          <t>Options exercisable, Number of options exercisable at the end of year</t>
        </is>
      </c>
      <c r="B70" s="6" t="n">
        <v>14207</v>
      </c>
    </row>
    <row r="71">
      <c r="A71" s="3" t="inlineStr">
        <is>
          <t>Options exercisable, Weighted average remaining contractual life</t>
        </is>
      </c>
      <c r="B71" s="3" t="inlineStr">
        <is>
          <t>3 years 11 months 23 days</t>
        </is>
      </c>
    </row>
    <row r="72">
      <c r="A72" s="3" t="inlineStr">
        <is>
          <t>Exercise Price Per Share Eleven [Member]</t>
        </is>
      </c>
    </row>
    <row r="73">
      <c r="A73" s="3" t="inlineStr">
        <is>
          <t>Options outstanding, Number of options outstanding at the end of year</t>
        </is>
      </c>
      <c r="B73" s="6" t="n">
        <v>10000</v>
      </c>
    </row>
    <row r="74">
      <c r="A74" s="3" t="inlineStr">
        <is>
          <t>Options outstanding, Weighted average remaining contractual life</t>
        </is>
      </c>
      <c r="B74" s="3" t="inlineStr">
        <is>
          <t>6 years 10 months 28 days</t>
        </is>
      </c>
    </row>
    <row r="75">
      <c r="A75" s="3" t="inlineStr">
        <is>
          <t>Options exercisable, Number of options exercisable at the end of year</t>
        </is>
      </c>
      <c r="B75" s="6" t="n">
        <v>10000</v>
      </c>
    </row>
    <row r="76">
      <c r="A76" s="3" t="inlineStr">
        <is>
          <t>Options exercisable, Weighted average remaining contractual life</t>
        </is>
      </c>
      <c r="B76" s="3" t="inlineStr">
        <is>
          <t>6 years 10 months 28 days</t>
        </is>
      </c>
    </row>
    <row r="77">
      <c r="A77" s="3" t="inlineStr">
        <is>
          <t>Options outstanding, Exercise price per share | $ / shares</t>
        </is>
      </c>
      <c r="B77" s="8" t="n">
        <v>171.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 OF SHARE-BASED COMPENSATION (Details) - Intec Pharma Ltd. [Member] - USD ($) $ in Thousands</t>
        </is>
      </c>
      <c r="B1" s="2" t="inlineStr">
        <is>
          <t>12 Months Ended</t>
        </is>
      </c>
    </row>
    <row r="2">
      <c r="B2" s="2" t="inlineStr">
        <is>
          <t>Dec. 31, 2020</t>
        </is>
      </c>
      <c r="C2" s="2" t="inlineStr">
        <is>
          <t>Dec. 31, 2019</t>
        </is>
      </c>
    </row>
    <row r="3">
      <c r="A3" s="3" t="inlineStr">
        <is>
          <t>Share-based compensation</t>
        </is>
      </c>
      <c r="B3" s="5" t="n">
        <v>1148</v>
      </c>
      <c r="C3" s="5" t="n">
        <v>3221</v>
      </c>
    </row>
    <row r="4">
      <c r="A4" s="3" t="inlineStr">
        <is>
          <t>Research and Development Expense [Member]</t>
        </is>
      </c>
    </row>
    <row r="5">
      <c r="A5" s="3" t="inlineStr">
        <is>
          <t>Share-based compensation</t>
        </is>
      </c>
      <c r="B5" s="6" t="n">
        <v>289</v>
      </c>
      <c r="C5" s="6" t="n">
        <v>1634</v>
      </c>
    </row>
    <row r="6">
      <c r="A6" s="3" t="inlineStr">
        <is>
          <t>General and Administrative Expense [Member]</t>
        </is>
      </c>
    </row>
    <row r="7">
      <c r="A7" s="3" t="inlineStr">
        <is>
          <t>Share-based compensation</t>
        </is>
      </c>
      <c r="B7" s="5" t="n">
        <v>859</v>
      </c>
      <c r="C7" s="5" t="n">
        <v>158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S80"/>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25"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HARE CAPITAL (Details Narrative) - USD ($) $ / shares in Units, $ in Thousands</t>
        </is>
      </c>
      <c r="B1" s="2" t="inlineStr">
        <is>
          <t>Aug. 10, 2020</t>
        </is>
      </c>
      <c r="C1" s="2" t="inlineStr">
        <is>
          <t>May 06, 2020</t>
        </is>
      </c>
      <c r="D1" s="2" t="inlineStr">
        <is>
          <t>Feb. 03, 2020</t>
        </is>
      </c>
      <c r="E1" s="2" t="inlineStr">
        <is>
          <t>Feb. 28, 2021</t>
        </is>
      </c>
      <c r="F1" s="2" t="inlineStr">
        <is>
          <t>Feb. 28, 2021</t>
        </is>
      </c>
      <c r="G1" s="2" t="inlineStr">
        <is>
          <t>Jul. 31, 2020</t>
        </is>
      </c>
      <c r="H1" s="2" t="inlineStr">
        <is>
          <t>Jan. 31, 2020</t>
        </is>
      </c>
      <c r="I1" s="2" t="inlineStr">
        <is>
          <t>Dec. 31, 2019</t>
        </is>
      </c>
      <c r="J1" s="2" t="inlineStr">
        <is>
          <t>Dec. 02, 2019</t>
        </is>
      </c>
      <c r="K1" s="2" t="inlineStr">
        <is>
          <t>Aug. 22, 2019</t>
        </is>
      </c>
      <c r="L1" s="2" t="inlineStr">
        <is>
          <t>Jul. 31, 2020</t>
        </is>
      </c>
      <c r="M1" s="2" t="inlineStr">
        <is>
          <t>Dec. 31, 2020</t>
        </is>
      </c>
      <c r="N1" s="2" t="inlineStr">
        <is>
          <t>Dec. 31, 2019</t>
        </is>
      </c>
      <c r="O1" s="2" t="inlineStr">
        <is>
          <t>Jul. 15, 2020</t>
        </is>
      </c>
      <c r="P1" s="2" t="inlineStr">
        <is>
          <t>Jun. 30, 2018</t>
        </is>
      </c>
      <c r="Q1" s="2" t="inlineStr">
        <is>
          <t>Dec. 31, 2017</t>
        </is>
      </c>
      <c r="R1" s="2" t="inlineStr">
        <is>
          <t>Jul. 31, 2016</t>
        </is>
      </c>
      <c r="S1" s="2" t="inlineStr">
        <is>
          <t>Jan. 31, 2016</t>
        </is>
      </c>
    </row>
    <row r="2">
      <c r="A2" s="3" t="inlineStr">
        <is>
          <t>Intec Pharma Ltd. [Member]</t>
        </is>
      </c>
    </row>
    <row r="3">
      <c r="A3" s="3" t="inlineStr">
        <is>
          <t>Proceeds from issuance of ordinary shares, net of issuance costs</t>
        </is>
      </c>
      <c r="M3" s="5" t="n">
        <v>421</v>
      </c>
      <c r="N3" s="5" t="n">
        <v>2086</v>
      </c>
    </row>
    <row r="4">
      <c r="A4" s="3" t="inlineStr">
        <is>
          <t>Proceeds from issuance of ordinary shares and warrants, net of issuance costs (in Dollars)</t>
        </is>
      </c>
      <c r="M4" s="6" t="n">
        <v>5692</v>
      </c>
      <c r="N4" s="3" t="inlineStr">
        <is>
          <t xml:space="preserve"> </t>
        </is>
      </c>
    </row>
    <row r="5">
      <c r="A5" s="3" t="inlineStr">
        <is>
          <t>Proceeds from exercise of warrants (in Dollars)</t>
        </is>
      </c>
      <c r="M5" s="6" t="n">
        <v>769</v>
      </c>
      <c r="N5" s="3" t="inlineStr">
        <is>
          <t xml:space="preserve"> </t>
        </is>
      </c>
    </row>
    <row r="6">
      <c r="A6" s="3" t="inlineStr">
        <is>
          <t>Proceeds from issuance of ordinary shares and warrants, net of issuance costs</t>
        </is>
      </c>
      <c r="M6" s="6" t="n">
        <v>4426</v>
      </c>
      <c r="N6" s="3" t="inlineStr">
        <is>
          <t xml:space="preserve"> </t>
        </is>
      </c>
    </row>
    <row r="7">
      <c r="A7" s="3" t="inlineStr">
        <is>
          <t>Proceeds from issuance of ordinary shares and pre-funded warrants, net of issuance costs</t>
        </is>
      </c>
      <c r="M7" s="6" t="n">
        <v>4599</v>
      </c>
      <c r="N7" s="3" t="inlineStr">
        <is>
          <t xml:space="preserve"> </t>
        </is>
      </c>
    </row>
    <row r="8">
      <c r="A8" s="3" t="inlineStr">
        <is>
          <t>Proceeds from exercise of pre-funded warrants</t>
        </is>
      </c>
      <c r="M8" s="5" t="n">
        <v>71</v>
      </c>
      <c r="N8" s="3" t="inlineStr">
        <is>
          <t xml:space="preserve"> </t>
        </is>
      </c>
    </row>
    <row r="9">
      <c r="A9" s="3" t="inlineStr">
        <is>
          <t>Intec Pharma Ltd. [Member] | Plan 2015 [Member]</t>
        </is>
      </c>
    </row>
    <row r="10">
      <c r="A10" s="3" t="inlineStr">
        <is>
          <t>Number of ordinary shares reserved for issuance under the 2015 plan</t>
        </is>
      </c>
      <c r="G10" s="6" t="n">
        <v>175000</v>
      </c>
      <c r="I10" s="6" t="n">
        <v>50000</v>
      </c>
      <c r="L10" s="6" t="n">
        <v>175000</v>
      </c>
      <c r="N10" s="6" t="n">
        <v>50000</v>
      </c>
      <c r="P10" s="6" t="n">
        <v>50000</v>
      </c>
      <c r="Q10" s="6" t="n">
        <v>105000</v>
      </c>
      <c r="R10" s="6" t="n">
        <v>35000</v>
      </c>
      <c r="S10" s="6" t="n">
        <v>35000</v>
      </c>
    </row>
    <row r="11">
      <c r="A11" s="3" t="inlineStr">
        <is>
          <t>Number of shares available for grant</t>
        </is>
      </c>
      <c r="M11" s="6" t="n">
        <v>181027</v>
      </c>
    </row>
    <row r="12">
      <c r="A12" s="3" t="inlineStr">
        <is>
          <t>Maximum term of award</t>
        </is>
      </c>
      <c r="M12" s="3" t="inlineStr">
        <is>
          <t>10 years</t>
        </is>
      </c>
    </row>
    <row r="13">
      <c r="A13" s="3" t="inlineStr">
        <is>
          <t>Intec Pharma Ltd. [Member] | Increase In Authorized Share Capital [Member]</t>
        </is>
      </c>
    </row>
    <row r="14">
      <c r="A14" s="3" t="inlineStr">
        <is>
          <t>Authorized ordinary shares before the increase in authorized share capital</t>
        </is>
      </c>
      <c r="O14" s="6" t="n">
        <v>5000000</v>
      </c>
    </row>
    <row r="15">
      <c r="A15" s="3" t="inlineStr">
        <is>
          <t>Authorized ordinary shares post the increase in authorized share capital</t>
        </is>
      </c>
      <c r="O15" s="6" t="n">
        <v>17500000</v>
      </c>
    </row>
    <row r="16">
      <c r="A16" s="3" t="inlineStr">
        <is>
          <t>Intec Pharma Ltd. [Member] | Exercise of Warrants [Member] | Subsequent Event [Member]</t>
        </is>
      </c>
    </row>
    <row r="17">
      <c r="A17" s="3" t="inlineStr">
        <is>
          <t>Proceeds from exercise of warrants (in Dollars)</t>
        </is>
      </c>
      <c r="F17" s="5" t="n">
        <v>956</v>
      </c>
    </row>
    <row r="18">
      <c r="A18" s="3" t="inlineStr">
        <is>
          <t>Intec Pharma Ltd. [Member] | Repricing of Options Previously Granted [Member]</t>
        </is>
      </c>
    </row>
    <row r="19">
      <c r="A19" s="3" t="inlineStr">
        <is>
          <t>Number of options previously granted</t>
        </is>
      </c>
      <c r="K19" s="6" t="n">
        <v>63183</v>
      </c>
    </row>
    <row r="20">
      <c r="A20" s="3" t="inlineStr">
        <is>
          <t>Exercise price (in Dollars per share)</t>
        </is>
      </c>
      <c r="K20" s="7" t="n">
        <v>8.94</v>
      </c>
    </row>
    <row r="21">
      <c r="A21" s="3" t="inlineStr">
        <is>
          <t>Total incremental fair value of options previously granted</t>
        </is>
      </c>
      <c r="K21" s="5" t="n">
        <v>253</v>
      </c>
    </row>
    <row r="22">
      <c r="A22" s="3" t="inlineStr">
        <is>
          <t>Risk-free interest rate</t>
        </is>
      </c>
      <c r="K22" s="3" t="inlineStr">
        <is>
          <t>1.50%</t>
        </is>
      </c>
    </row>
    <row r="23">
      <c r="A23" s="3" t="inlineStr">
        <is>
          <t>Dividend yield</t>
        </is>
      </c>
      <c r="K23" s="3" t="inlineStr">
        <is>
          <t>0.00%</t>
        </is>
      </c>
    </row>
    <row r="24">
      <c r="A24" s="3" t="inlineStr">
        <is>
          <t>Intec Pharma Ltd. [Member] | Repricing of Options Previously Granted [Member] | Minimum [Member]</t>
        </is>
      </c>
    </row>
    <row r="25">
      <c r="A25" s="3" t="inlineStr">
        <is>
          <t>Expected volatility</t>
        </is>
      </c>
      <c r="K25" s="3" t="inlineStr">
        <is>
          <t>99.00%</t>
        </is>
      </c>
    </row>
    <row r="26">
      <c r="A26" s="3" t="inlineStr">
        <is>
          <t>Expected term</t>
        </is>
      </c>
      <c r="K26" s="3" t="inlineStr">
        <is>
          <t>2 years 7 months 6 days</t>
        </is>
      </c>
    </row>
    <row r="27">
      <c r="A27" s="3" t="inlineStr">
        <is>
          <t>Intec Pharma Ltd. [Member] | Repricing of Options Previously Granted [Member] | Maximum [Member]</t>
        </is>
      </c>
    </row>
    <row r="28">
      <c r="A28" s="3" t="inlineStr">
        <is>
          <t>Expected volatility</t>
        </is>
      </c>
      <c r="K28" s="3" t="inlineStr">
        <is>
          <t>122.00%</t>
        </is>
      </c>
    </row>
    <row r="29">
      <c r="A29" s="3" t="inlineStr">
        <is>
          <t>Expected term</t>
        </is>
      </c>
      <c r="K29" s="3" t="inlineStr">
        <is>
          <t>4 years 4 months 24 days</t>
        </is>
      </c>
    </row>
    <row r="30">
      <c r="A30" s="3" t="inlineStr">
        <is>
          <t>Intec Pharma Ltd. [Member] | Underwritten Public Offering [Member]</t>
        </is>
      </c>
    </row>
    <row r="31">
      <c r="A31" s="3" t="inlineStr">
        <is>
          <t>Number of shares issued</t>
        </is>
      </c>
      <c r="D31" s="6" t="n">
        <v>764000</v>
      </c>
    </row>
    <row r="32">
      <c r="A32" s="3" t="inlineStr">
        <is>
          <t>Issuance expenses</t>
        </is>
      </c>
      <c r="D32" s="5" t="n">
        <v>800</v>
      </c>
    </row>
    <row r="33">
      <c r="A33" s="3" t="inlineStr">
        <is>
          <t>Number of pre-funded warrants issued</t>
        </is>
      </c>
      <c r="D33" s="6" t="n">
        <v>48500</v>
      </c>
    </row>
    <row r="34">
      <c r="A34" s="3" t="inlineStr">
        <is>
          <t>Number of warrants issued</t>
        </is>
      </c>
      <c r="D34" s="6" t="n">
        <v>812500</v>
      </c>
    </row>
    <row r="35">
      <c r="A35" s="3" t="inlineStr">
        <is>
          <t>Pre-funded warrants exercise price (in Dollars per share)</t>
        </is>
      </c>
      <c r="D35" s="13" t="n">
        <v>0.002</v>
      </c>
    </row>
    <row r="36">
      <c r="A36" s="3" t="inlineStr">
        <is>
          <t>Combined price of share and warrant (in Dollars per share)</t>
        </is>
      </c>
      <c r="D36" s="6" t="n">
        <v>8</v>
      </c>
    </row>
    <row r="37">
      <c r="A37" s="3" t="inlineStr">
        <is>
          <t>Exercise price per share</t>
        </is>
      </c>
      <c r="D37" s="5" t="n">
        <v>8</v>
      </c>
    </row>
    <row r="38">
      <c r="A38" s="3" t="inlineStr">
        <is>
          <t>Proceeds from issuance of ordinary shares and warrants, net of issuance costs (in Dollars)</t>
        </is>
      </c>
      <c r="D38" s="5" t="n">
        <v>5700</v>
      </c>
    </row>
    <row r="39">
      <c r="A39" s="3" t="inlineStr">
        <is>
          <t>Outstanding warrants</t>
        </is>
      </c>
      <c r="M39" s="6" t="n">
        <v>767875</v>
      </c>
    </row>
    <row r="40">
      <c r="A40" s="3" t="inlineStr">
        <is>
          <t>Intec Pharma Ltd. [Member] | Underwritten Public Offering [Member] | Exercise of Warrants [Member]</t>
        </is>
      </c>
    </row>
    <row r="41">
      <c r="A41" s="3" t="inlineStr">
        <is>
          <t>Number of warrants exercised</t>
        </is>
      </c>
      <c r="L41" s="6" t="n">
        <v>44625</v>
      </c>
    </row>
    <row r="42">
      <c r="A42" s="3" t="inlineStr">
        <is>
          <t>Proceeds from exercise of warrants (in Dollars)</t>
        </is>
      </c>
      <c r="L42" s="5" t="n">
        <v>357</v>
      </c>
    </row>
    <row r="43">
      <c r="A43" s="3" t="inlineStr">
        <is>
          <t>Intec Pharma Ltd. [Member] | Underwritten Public Offering [Member] | Exercise of Warrants [Member] | Subsequent Event [Member]</t>
        </is>
      </c>
    </row>
    <row r="44">
      <c r="A44" s="3" t="inlineStr">
        <is>
          <t>Number of warrants exercised</t>
        </is>
      </c>
      <c r="E44" s="6" t="n">
        <v>20000</v>
      </c>
    </row>
    <row r="45">
      <c r="A45" s="3" t="inlineStr">
        <is>
          <t>Proceeds from exercise of warrants (in Dollars)</t>
        </is>
      </c>
      <c r="E45" s="5" t="n">
        <v>160</v>
      </c>
    </row>
    <row r="46">
      <c r="A46" s="3" t="inlineStr">
        <is>
          <t>Intec Pharma Ltd. [Member] | Registered Direct Offering and Concurrent Private Placement [Member]</t>
        </is>
      </c>
    </row>
    <row r="47">
      <c r="A47" s="3" t="inlineStr">
        <is>
          <t>Number of shares issued</t>
        </is>
      </c>
      <c r="C47" s="6" t="n">
        <v>814598</v>
      </c>
    </row>
    <row r="48">
      <c r="A48" s="3" t="inlineStr">
        <is>
          <t>Issuance expenses</t>
        </is>
      </c>
      <c r="C48" s="5" t="n">
        <v>500</v>
      </c>
    </row>
    <row r="49">
      <c r="A49" s="3" t="inlineStr">
        <is>
          <t>Number of warrants issued</t>
        </is>
      </c>
      <c r="C49" s="6" t="n">
        <v>407299</v>
      </c>
    </row>
    <row r="50">
      <c r="A50" s="3" t="inlineStr">
        <is>
          <t>Exercise price per share</t>
        </is>
      </c>
      <c r="C50" s="7" t="n">
        <v>4.9</v>
      </c>
    </row>
    <row r="51">
      <c r="A51" s="3" t="inlineStr">
        <is>
          <t>Outstanding warrants</t>
        </is>
      </c>
      <c r="M51" s="6" t="n">
        <v>323226</v>
      </c>
    </row>
    <row r="52">
      <c r="A52" s="3" t="inlineStr">
        <is>
          <t>Purchase price per share</t>
        </is>
      </c>
      <c r="C52" s="13" t="n">
        <v>6.138</v>
      </c>
    </row>
    <row r="53">
      <c r="A53" s="3" t="inlineStr">
        <is>
          <t>Term of the warrants</t>
        </is>
      </c>
      <c r="C53" s="3" t="inlineStr">
        <is>
          <t>five and one-half years</t>
        </is>
      </c>
    </row>
    <row r="54">
      <c r="A54" s="3" t="inlineStr">
        <is>
          <t>Proceeds from issuance of ordinary shares and warrants, net of issuance costs</t>
        </is>
      </c>
      <c r="C54" s="5" t="n">
        <v>4500</v>
      </c>
    </row>
    <row r="55">
      <c r="A55" s="3" t="inlineStr">
        <is>
          <t>Intec Pharma Ltd. [Member] | Registered Direct Offering and Concurrent Private Placement [Member] | Exercise of Warrants [Member]</t>
        </is>
      </c>
    </row>
    <row r="56">
      <c r="A56" s="3" t="inlineStr">
        <is>
          <t>Number of warrants exercised</t>
        </is>
      </c>
      <c r="G56" s="6" t="n">
        <v>84073</v>
      </c>
    </row>
    <row r="57">
      <c r="A57" s="3" t="inlineStr">
        <is>
          <t>Proceeds from exercise of warrants (in Dollars)</t>
        </is>
      </c>
      <c r="G57" s="5" t="n">
        <v>412</v>
      </c>
    </row>
    <row r="58">
      <c r="A58" s="3" t="inlineStr">
        <is>
          <t>Intec Pharma Ltd. [Member] | Registered Direct Offering and Concurrent Private Placement [Member] | Exercise of Warrants [Member] | Subsequent Event [Member]</t>
        </is>
      </c>
    </row>
    <row r="59">
      <c r="A59" s="3" t="inlineStr">
        <is>
          <t>Number of warrants exercised</t>
        </is>
      </c>
      <c r="E59" s="6" t="n">
        <v>162500</v>
      </c>
    </row>
    <row r="60">
      <c r="A60" s="3" t="inlineStr">
        <is>
          <t>Proceeds from exercise of warrants (in Dollars)</t>
        </is>
      </c>
      <c r="E60" s="5" t="n">
        <v>796</v>
      </c>
    </row>
    <row r="61">
      <c r="A61" s="3" t="inlineStr">
        <is>
          <t>Intec Pharma Ltd. [Member] | Registered Direct Offering [Member] | Aspire Capital Fund L L C [Member]</t>
        </is>
      </c>
    </row>
    <row r="62">
      <c r="A62" s="3" t="inlineStr">
        <is>
          <t>Number of shares issued</t>
        </is>
      </c>
      <c r="B62" s="6" t="n">
        <v>356250</v>
      </c>
    </row>
    <row r="63">
      <c r="A63" s="3" t="inlineStr">
        <is>
          <t>Issuance expenses</t>
        </is>
      </c>
      <c r="B63" s="5" t="n">
        <v>330</v>
      </c>
    </row>
    <row r="64">
      <c r="A64" s="3" t="inlineStr">
        <is>
          <t>Number of pre-funded warrants issued</t>
        </is>
      </c>
      <c r="B64" s="6" t="n">
        <v>356250</v>
      </c>
    </row>
    <row r="65">
      <c r="A65" s="3" t="inlineStr">
        <is>
          <t>Exercise price per share</t>
        </is>
      </c>
      <c r="B65" s="7" t="n">
        <v>0.2</v>
      </c>
    </row>
    <row r="66">
      <c r="A66" s="3" t="inlineStr">
        <is>
          <t>Purchase price per share</t>
        </is>
      </c>
      <c r="B66" s="14" t="n">
        <v>7.022</v>
      </c>
    </row>
    <row r="67">
      <c r="A67" s="3" t="inlineStr">
        <is>
          <t>Purchase price of pre-funded warrants per share</t>
        </is>
      </c>
      <c r="B67" s="13" t="n">
        <v>6.822</v>
      </c>
    </row>
    <row r="68">
      <c r="A68" s="3" t="inlineStr">
        <is>
          <t>Proceeds from issuance of ordinary shares and pre-funded warrants, net of issuance costs</t>
        </is>
      </c>
      <c r="B68" s="5" t="n">
        <v>4600</v>
      </c>
    </row>
    <row r="69">
      <c r="A69" s="3" t="inlineStr">
        <is>
          <t>Proceeds from exercise of pre-funded warrants</t>
        </is>
      </c>
      <c r="M69" s="5" t="n">
        <v>71</v>
      </c>
    </row>
    <row r="70">
      <c r="A70" s="3" t="inlineStr">
        <is>
          <t>Proceeds from issuance of ordinary shares and pre-funded warrants including the exercise of pre-funded warrants, net of issuance costs</t>
        </is>
      </c>
      <c r="M70" s="5" t="n">
        <v>4700</v>
      </c>
    </row>
    <row r="71">
      <c r="A71" s="3" t="inlineStr">
        <is>
          <t>Subsidiaries [Member] | Repricing of Options Previously Granted [Member]</t>
        </is>
      </c>
    </row>
    <row r="72">
      <c r="A72" s="3" t="inlineStr">
        <is>
          <t>The incremental fair value of fully vested options previously granted</t>
        </is>
      </c>
      <c r="K72" s="5" t="n">
        <v>62</v>
      </c>
    </row>
    <row r="73">
      <c r="A73" s="3" t="inlineStr">
        <is>
          <t>Sales Agreement [Member] | Cowen [Member]</t>
        </is>
      </c>
    </row>
    <row r="74">
      <c r="A74" s="3" t="inlineStr">
        <is>
          <t>Number of shares issued</t>
        </is>
      </c>
      <c r="H74" s="6" t="n">
        <v>41569</v>
      </c>
      <c r="I74" s="6" t="n">
        <v>97226</v>
      </c>
    </row>
    <row r="75">
      <c r="A75" s="3" t="inlineStr">
        <is>
          <t>Average price per share</t>
        </is>
      </c>
      <c r="H75" s="7" t="n">
        <v>10.5</v>
      </c>
      <c r="I75" s="8" t="n">
        <v>22.6</v>
      </c>
      <c r="N75" s="8" t="n">
        <v>22.6</v>
      </c>
    </row>
    <row r="76">
      <c r="A76" s="3" t="inlineStr">
        <is>
          <t>Proceeds from issuance of ordinary shares, net of issuance costs</t>
        </is>
      </c>
      <c r="H76" s="5" t="n">
        <v>421</v>
      </c>
      <c r="I76" s="5" t="n">
        <v>2100</v>
      </c>
    </row>
    <row r="77">
      <c r="A77" s="3" t="inlineStr">
        <is>
          <t>Issuance expenses</t>
        </is>
      </c>
      <c r="H77" s="5" t="n">
        <v>15</v>
      </c>
      <c r="I77" s="5" t="n">
        <v>112</v>
      </c>
    </row>
    <row r="78">
      <c r="A78" s="3" t="inlineStr">
        <is>
          <t>Purchase Agreement With Aspire [Member] | Intec Pharma Ltd. [Member]</t>
        </is>
      </c>
    </row>
    <row r="79">
      <c r="A79" s="3" t="inlineStr">
        <is>
          <t>Aspire's commitment to purchase aggregate amount of the Company's ordinary shares under the purchase agreement (in Dollars)</t>
        </is>
      </c>
      <c r="J79" s="5" t="n">
        <v>10000</v>
      </c>
    </row>
    <row r="80">
      <c r="A80" s="3" t="inlineStr">
        <is>
          <t>Number of shares issued to Aspire</t>
        </is>
      </c>
      <c r="J80" s="6" t="n">
        <v>306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RY FINANCIAL STATEMENT INFORMATION (Details) - Intec Pharma Ltd. [Member] - USD ($) $ in Thousands</t>
        </is>
      </c>
      <c r="B1" s="2" t="inlineStr">
        <is>
          <t>12 Months Ended</t>
        </is>
      </c>
    </row>
    <row r="2">
      <c r="B2" s="2" t="inlineStr">
        <is>
          <t>Dec. 31, 2020</t>
        </is>
      </c>
      <c r="C2" s="2" t="inlineStr">
        <is>
          <t>Dec. 31, 2019</t>
        </is>
      </c>
    </row>
    <row r="3">
      <c r="A3" s="4" t="inlineStr">
        <is>
          <t>a. Prepaid expenses and other receivable:</t>
        </is>
      </c>
    </row>
    <row r="4">
      <c r="A4" s="3" t="inlineStr">
        <is>
          <t>Institutions</t>
        </is>
      </c>
      <c r="B4" s="5" t="n">
        <v>25</v>
      </c>
      <c r="C4" s="5" t="n">
        <v>1836</v>
      </c>
    </row>
    <row r="5">
      <c r="A5" s="3" t="inlineStr">
        <is>
          <t>Termination fee, Novartis (see note 6b(1))</t>
        </is>
      </c>
      <c r="B5" s="3" t="inlineStr">
        <is>
          <t xml:space="preserve"> </t>
        </is>
      </c>
      <c r="C5" s="6" t="n">
        <v>1500</v>
      </c>
    </row>
    <row r="6">
      <c r="A6" s="3" t="inlineStr">
        <is>
          <t>Prepaid expenses</t>
        </is>
      </c>
      <c r="B6" s="6" t="n">
        <v>212</v>
      </c>
      <c r="C6" s="6" t="n">
        <v>194</v>
      </c>
    </row>
    <row r="7">
      <c r="A7" s="3" t="inlineStr">
        <is>
          <t>Advances to suppliers</t>
        </is>
      </c>
      <c r="B7" s="3" t="inlineStr">
        <is>
          <t xml:space="preserve"> </t>
        </is>
      </c>
      <c r="C7" s="6" t="n">
        <v>3</v>
      </c>
    </row>
    <row r="8">
      <c r="A8" s="3" t="inlineStr">
        <is>
          <t>Interest receivable</t>
        </is>
      </c>
      <c r="B8" s="3" t="inlineStr">
        <is>
          <t xml:space="preserve"> </t>
        </is>
      </c>
      <c r="C8" s="6" t="n">
        <v>3</v>
      </c>
    </row>
    <row r="9">
      <c r="A9" s="3" t="inlineStr">
        <is>
          <t>Other receivables</t>
        </is>
      </c>
      <c r="B9" s="6" t="n">
        <v>60</v>
      </c>
      <c r="C9" s="6" t="n">
        <v>147</v>
      </c>
    </row>
    <row r="10">
      <c r="A10" s="3" t="inlineStr">
        <is>
          <t xml:space="preserve"> Prepaid expenses and other receivable</t>
        </is>
      </c>
      <c r="B10" s="6" t="n">
        <v>297</v>
      </c>
      <c r="C10" s="6" t="n">
        <v>3683</v>
      </c>
    </row>
    <row r="11">
      <c r="A11" s="4" t="inlineStr">
        <is>
          <t>b. Accounts payable and accruals - other:</t>
        </is>
      </c>
    </row>
    <row r="12">
      <c r="A12" s="3" t="inlineStr">
        <is>
          <t>Expenses payable</t>
        </is>
      </c>
      <c r="B12" s="6" t="n">
        <v>2859</v>
      </c>
      <c r="C12" s="6" t="n">
        <v>2838</v>
      </c>
    </row>
    <row r="13">
      <c r="A13" s="3" t="inlineStr">
        <is>
          <t>Salary and related expenses, including social security and other taxes</t>
        </is>
      </c>
      <c r="B13" s="6" t="n">
        <v>1057</v>
      </c>
      <c r="C13" s="6" t="n">
        <v>1277</v>
      </c>
    </row>
    <row r="14">
      <c r="A14" s="3" t="inlineStr">
        <is>
          <t>Current operating lease liabilities (see note 6d)</t>
        </is>
      </c>
      <c r="B14" s="6" t="n">
        <v>596</v>
      </c>
      <c r="C14" s="6" t="n">
        <v>544</v>
      </c>
    </row>
    <row r="15">
      <c r="A15" s="3" t="inlineStr">
        <is>
          <t>Accrual for vacation days and recreation pay for employees</t>
        </is>
      </c>
      <c r="B15" s="6" t="n">
        <v>180</v>
      </c>
      <c r="C15" s="6" t="n">
        <v>154</v>
      </c>
    </row>
    <row r="16">
      <c r="A16" s="3" t="inlineStr">
        <is>
          <t>Other</t>
        </is>
      </c>
      <c r="B16" s="6" t="n">
        <v>274</v>
      </c>
      <c r="C16" s="6" t="n">
        <v>22</v>
      </c>
    </row>
    <row r="17">
      <c r="A17" s="3" t="inlineStr">
        <is>
          <t xml:space="preserve"> Accounts payable and accruals - other</t>
        </is>
      </c>
      <c r="B17" s="6" t="n">
        <v>4966</v>
      </c>
      <c r="C17" s="6" t="n">
        <v>4835</v>
      </c>
    </row>
    <row r="18">
      <c r="A18" s="4" t="inlineStr">
        <is>
          <t>Financial income:</t>
        </is>
      </c>
    </row>
    <row r="19">
      <c r="A19" s="3" t="inlineStr">
        <is>
          <t>Interest on cash and cash equivalents</t>
        </is>
      </c>
      <c r="B19" s="6" t="n">
        <v>39</v>
      </c>
      <c r="C19" s="6" t="n">
        <v>330</v>
      </c>
    </row>
    <row r="20">
      <c r="A20" s="3" t="inlineStr">
        <is>
          <t>Gains from changes in fair value of marketable securities</t>
        </is>
      </c>
      <c r="B20" s="6" t="n">
        <v>2</v>
      </c>
      <c r="C20" s="6" t="n">
        <v>13</v>
      </c>
    </row>
    <row r="21">
      <c r="A21" s="3" t="inlineStr">
        <is>
          <t xml:space="preserve"> Financial income</t>
        </is>
      </c>
      <c r="B21" s="6" t="n">
        <v>41</v>
      </c>
      <c r="C21" s="6" t="n">
        <v>343</v>
      </c>
    </row>
    <row r="22">
      <c r="A22" s="4" t="inlineStr">
        <is>
          <t>Financial expenses -</t>
        </is>
      </c>
    </row>
    <row r="23">
      <c r="A23" s="3" t="inlineStr">
        <is>
          <t>Loss from changes in exchange rates</t>
        </is>
      </c>
      <c r="B23" s="6" t="n">
        <v>-206</v>
      </c>
      <c r="C23" s="6" t="n">
        <v>-180</v>
      </c>
    </row>
    <row r="24">
      <c r="A24" s="3" t="inlineStr">
        <is>
          <t>Bank fees</t>
        </is>
      </c>
      <c r="B24" s="6" t="n">
        <v>-10</v>
      </c>
      <c r="C24" s="6" t="n">
        <v>-15</v>
      </c>
    </row>
    <row r="25">
      <c r="A25" s="3" t="inlineStr">
        <is>
          <t xml:space="preserve"> Financial expenses</t>
        </is>
      </c>
      <c r="B25" s="6" t="n">
        <v>-216</v>
      </c>
      <c r="C25" s="6" t="n">
        <v>-195</v>
      </c>
    </row>
    <row r="26">
      <c r="A26" s="3" t="inlineStr">
        <is>
          <t>Financial income (expenses), net</t>
        </is>
      </c>
      <c r="B26" s="5" t="n">
        <v>-175</v>
      </c>
      <c r="C26" s="5" t="n">
        <v>14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DEFERRED INCOME TAXES (Details) - Intec Pharma Ltd. [Member] - USD ($) $ in Thousands</t>
        </is>
      </c>
      <c r="B1" s="2" t="inlineStr">
        <is>
          <t>Dec. 31, 2020</t>
        </is>
      </c>
      <c r="C1" s="2" t="inlineStr">
        <is>
          <t>Dec. 31, 2019</t>
        </is>
      </c>
      <c r="D1" s="2" t="inlineStr">
        <is>
          <t>Dec. 31, 2018</t>
        </is>
      </c>
    </row>
    <row r="2">
      <c r="A2" s="3" t="inlineStr">
        <is>
          <t>Net operating loss carry forward</t>
        </is>
      </c>
      <c r="B2" s="5" t="n">
        <v>39924</v>
      </c>
      <c r="C2" s="5" t="n">
        <v>33316</v>
      </c>
    </row>
    <row r="3">
      <c r="A3" s="3" t="inlineStr">
        <is>
          <t>Research and Development expenses</t>
        </is>
      </c>
      <c r="B3" s="6" t="n">
        <v>2910</v>
      </c>
      <c r="C3" s="6" t="n">
        <v>6209</v>
      </c>
    </row>
    <row r="4">
      <c r="A4" s="3" t="inlineStr">
        <is>
          <t>Impairment of long-lived assets</t>
        </is>
      </c>
      <c r="B4" s="6" t="n">
        <v>3143</v>
      </c>
      <c r="C4" s="6" t="n">
        <v>3143</v>
      </c>
    </row>
    <row r="5">
      <c r="A5" s="3" t="inlineStr">
        <is>
          <t>Issuance costs</t>
        </is>
      </c>
      <c r="B5" s="6" t="n">
        <v>274</v>
      </c>
      <c r="C5" s="6" t="n">
        <v>216</v>
      </c>
    </row>
    <row r="6">
      <c r="A6" s="3" t="inlineStr">
        <is>
          <t>Other</t>
        </is>
      </c>
      <c r="B6" s="6" t="n">
        <v>1246</v>
      </c>
      <c r="C6" s="6" t="n">
        <v>1138</v>
      </c>
    </row>
    <row r="7">
      <c r="A7" s="3" t="inlineStr">
        <is>
          <t>Less—valuation allowance</t>
        </is>
      </c>
      <c r="B7" s="6" t="n">
        <v>-47497</v>
      </c>
      <c r="C7" s="6" t="n">
        <v>-44022</v>
      </c>
      <c r="D7" s="5" t="n">
        <v>-32684</v>
      </c>
    </row>
    <row r="8">
      <c r="A8" s="3" t="inlineStr">
        <is>
          <t>Net deferred tax assets</t>
        </is>
      </c>
      <c r="B8" s="3" t="inlineStr">
        <is>
          <t xml:space="preserve"> </t>
        </is>
      </c>
      <c r="C8" s="3"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 IN VALUATION ALLOWANCE (Details) - Intec Pharma Ltd. [Member] - USD ($) $ in Thousands</t>
        </is>
      </c>
      <c r="B1" s="2" t="inlineStr">
        <is>
          <t>12 Months Ended</t>
        </is>
      </c>
    </row>
    <row r="2">
      <c r="B2" s="2" t="inlineStr">
        <is>
          <t>Dec. 31, 2020</t>
        </is>
      </c>
      <c r="C2" s="2" t="inlineStr">
        <is>
          <t>Dec. 31, 2019</t>
        </is>
      </c>
    </row>
    <row r="3">
      <c r="A3" s="3" t="inlineStr">
        <is>
          <t>Balance at the beginning of the year</t>
        </is>
      </c>
      <c r="B3" s="5" t="n">
        <v>44022</v>
      </c>
      <c r="C3" s="5" t="n">
        <v>32684</v>
      </c>
    </row>
    <row r="4">
      <c r="A4" s="3" t="inlineStr">
        <is>
          <t>Changes during the year</t>
        </is>
      </c>
      <c r="B4" s="6" t="n">
        <v>3475</v>
      </c>
      <c r="C4" s="6" t="n">
        <v>11338</v>
      </c>
    </row>
    <row r="5">
      <c r="A5" s="3" t="inlineStr">
        <is>
          <t>Balance at the end of the year</t>
        </is>
      </c>
      <c r="B5" s="5" t="n">
        <v>47497</v>
      </c>
      <c r="C5" s="5" t="n">
        <v>4402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LOSS BEFORE INCOME TAX (Details) - Intec Pharma Ltd. [Member] - USD ($) $ in Thousands</t>
        </is>
      </c>
      <c r="B1" s="2" t="inlineStr">
        <is>
          <t>12 Months Ended</t>
        </is>
      </c>
    </row>
    <row r="2">
      <c r="B2" s="2" t="inlineStr">
        <is>
          <t>Dec. 31, 2020</t>
        </is>
      </c>
      <c r="C2" s="2" t="inlineStr">
        <is>
          <t>Dec. 31, 2019</t>
        </is>
      </c>
    </row>
    <row r="3">
      <c r="A3" s="3" t="inlineStr">
        <is>
          <t>Intec</t>
        </is>
      </c>
      <c r="B3" s="5" t="n">
        <v>-14180</v>
      </c>
      <c r="C3" s="5" t="n">
        <v>-47331</v>
      </c>
    </row>
    <row r="4">
      <c r="A4" s="3" t="inlineStr">
        <is>
          <t>Subsidiary</t>
        </is>
      </c>
      <c r="B4" s="6" t="n">
        <v>176</v>
      </c>
      <c r="C4" s="6" t="n">
        <v>370</v>
      </c>
    </row>
    <row r="5">
      <c r="A5" s="3" t="inlineStr">
        <is>
          <t>Income (loss) before income tax</t>
        </is>
      </c>
      <c r="B5" s="5" t="n">
        <v>-14004</v>
      </c>
      <c r="C5" s="5" t="n">
        <v>-4696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UNRECOGNIZED TAX BENEFITS (Details) - Intec Pharma Ltd. [Member] - USD ($) $ in Thousands</t>
        </is>
      </c>
      <c r="B1" s="2" t="inlineStr">
        <is>
          <t>12 Months Ended</t>
        </is>
      </c>
    </row>
    <row r="2">
      <c r="B2" s="2" t="inlineStr">
        <is>
          <t>Dec. 31, 2020</t>
        </is>
      </c>
      <c r="C2" s="2" t="inlineStr">
        <is>
          <t>Dec. 31, 2019</t>
        </is>
      </c>
    </row>
    <row r="3">
      <c r="A3" s="3" t="inlineStr">
        <is>
          <t>Balance at the beginning of the year</t>
        </is>
      </c>
      <c r="B3" s="5" t="n">
        <v>604</v>
      </c>
      <c r="C3" s="5" t="n">
        <v>309</v>
      </c>
    </row>
    <row r="4">
      <c r="A4" s="3" t="inlineStr">
        <is>
          <t>Increase in uncertain tax positions for the current year</t>
        </is>
      </c>
      <c r="B4" s="6" t="n">
        <v>87</v>
      </c>
      <c r="C4" s="6" t="n">
        <v>295</v>
      </c>
    </row>
    <row r="5">
      <c r="A5" s="3" t="inlineStr">
        <is>
          <t>Balance at the end of the year</t>
        </is>
      </c>
      <c r="B5" s="5" t="n">
        <v>691</v>
      </c>
      <c r="C5" s="5" t="n">
        <v>60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Narrative) - Intec Pharma Ltd. [Member] - USD ($) $ in Thousands</t>
        </is>
      </c>
      <c r="B1" s="2" t="inlineStr">
        <is>
          <t>12 Months Ended</t>
        </is>
      </c>
    </row>
    <row r="2">
      <c r="B2" s="2" t="inlineStr">
        <is>
          <t>Dec. 31, 2020</t>
        </is>
      </c>
      <c r="C2" s="2" t="inlineStr">
        <is>
          <t>Dec. 31, 2019</t>
        </is>
      </c>
      <c r="D2" s="2" t="inlineStr">
        <is>
          <t>Dec. 31, 2018</t>
        </is>
      </c>
    </row>
    <row r="3">
      <c r="A3" s="3" t="inlineStr">
        <is>
          <t>Net carry forward tax losses</t>
        </is>
      </c>
      <c r="B3" s="5" t="n">
        <v>173600</v>
      </c>
    </row>
    <row r="4">
      <c r="A4" s="3" t="inlineStr">
        <is>
          <t>Tax expenses</t>
        </is>
      </c>
      <c r="B4" s="6" t="n">
        <v>124</v>
      </c>
      <c r="C4" s="5" t="n">
        <v>638</v>
      </c>
    </row>
    <row r="5">
      <c r="A5" s="3" t="inlineStr">
        <is>
          <t>Subsidiary [Member]</t>
        </is>
      </c>
    </row>
    <row r="6">
      <c r="A6" s="3" t="inlineStr">
        <is>
          <t>Tax expenses recorded following full valuation allowance with respect to the subsidiary's share-based compensation expenses</t>
        </is>
      </c>
      <c r="B6" s="5" t="n">
        <v>87</v>
      </c>
      <c r="C6" s="5" t="n">
        <v>562</v>
      </c>
    </row>
    <row r="7">
      <c r="A7" s="3" t="inlineStr">
        <is>
          <t>ISRAEL</t>
        </is>
      </c>
    </row>
    <row r="8">
      <c r="A8" s="3" t="inlineStr">
        <is>
          <t>Federal statutory tax</t>
        </is>
      </c>
      <c r="B8" s="3" t="inlineStr">
        <is>
          <t>23.00%</t>
        </is>
      </c>
    </row>
    <row r="9">
      <c r="A9" s="3" t="inlineStr">
        <is>
          <t>UNITED STATES</t>
        </is>
      </c>
    </row>
    <row r="10">
      <c r="A10" s="3" t="inlineStr">
        <is>
          <t>Federal statutory tax</t>
        </is>
      </c>
      <c r="B10" s="3" t="inlineStr">
        <is>
          <t>21.00%</t>
        </is>
      </c>
      <c r="C10" s="3" t="inlineStr">
        <is>
          <t>21.00%</t>
        </is>
      </c>
    </row>
    <row r="11">
      <c r="A11" s="3" t="inlineStr">
        <is>
          <t>Relevant state tax rate</t>
        </is>
      </c>
      <c r="B11" s="3" t="inlineStr">
        <is>
          <t>7.00%</t>
        </is>
      </c>
      <c r="C11" s="3" t="inlineStr">
        <is>
          <t>7.00%</t>
        </is>
      </c>
    </row>
    <row r="12">
      <c r="A12" s="3" t="inlineStr">
        <is>
          <t>UNITED STATES | Maximum [Member]</t>
        </is>
      </c>
    </row>
    <row r="13">
      <c r="A13" s="3" t="inlineStr">
        <is>
          <t>Federal statutory tax</t>
        </is>
      </c>
      <c r="D13" s="3" t="inlineStr">
        <is>
          <t>35.00%</t>
        </is>
      </c>
    </row>
    <row r="14">
      <c r="A14" s="3" t="inlineStr">
        <is>
          <t>UNITED STATES | Minimum [Member]</t>
        </is>
      </c>
    </row>
    <row r="15">
      <c r="A15" s="3" t="inlineStr">
        <is>
          <t>Federal statutory tax</t>
        </is>
      </c>
      <c r="D15" s="3" t="inlineStr">
        <is>
          <t>21.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48" customWidth="1" min="2" max="2"/>
    <col width="62" customWidth="1" min="3" max="3"/>
    <col width="53" customWidth="1" min="4" max="4"/>
    <col width="27" customWidth="1" min="5" max="5"/>
    <col width="13" customWidth="1" min="6" max="6"/>
  </cols>
  <sheetData>
    <row r="1">
      <c r="A1" s="1" t="inlineStr">
        <is>
          <t>Consolidated Statements of Changes in Shareholders' Equity - USD ($) $ in Thousands</t>
        </is>
      </c>
      <c r="B1" s="2" t="inlineStr">
        <is>
          <t>Common Stock [Member]Intec Pharma Ltd. [Member]</t>
        </is>
      </c>
      <c r="C1" s="2" t="inlineStr">
        <is>
          <t>Additional Paid-in Capital [Member]Intec Pharma Ltd. [Member]</t>
        </is>
      </c>
      <c r="D1" s="2" t="inlineStr">
        <is>
          <t>Retained Earnings [Member]Intec Pharma Ltd. [Member]</t>
        </is>
      </c>
      <c r="E1" s="2" t="inlineStr">
        <is>
          <t>Intec Pharma Ltd. [Member]</t>
        </is>
      </c>
      <c r="F1" s="2" t="inlineStr">
        <is>
          <t>Total</t>
        </is>
      </c>
    </row>
    <row r="2">
      <c r="A2" s="3" t="inlineStr">
        <is>
          <t>Beginning balance, value at Dec. 31, 2018</t>
        </is>
      </c>
      <c r="B2" s="5" t="n">
        <v>727</v>
      </c>
      <c r="C2" s="5" t="n">
        <v>194642</v>
      </c>
      <c r="D2" s="5" t="n">
        <v>-141824</v>
      </c>
      <c r="E2" s="5" t="n">
        <v>53545</v>
      </c>
      <c r="F2" s="3" t="inlineStr">
        <is>
          <t xml:space="preserve"> </t>
        </is>
      </c>
    </row>
    <row r="3">
      <c r="A3" s="3" t="inlineStr">
        <is>
          <t>Shares, Outstanding, Beginning Balance at Dec. 31, 2018</t>
        </is>
      </c>
      <c r="B3" s="6" t="n">
        <v>1678469</v>
      </c>
    </row>
    <row r="4">
      <c r="A4" s="3" t="inlineStr">
        <is>
          <t>Issuance of ordinary shares, net of issuance costs (Note 7b(1))</t>
        </is>
      </c>
      <c r="B4" s="3" t="inlineStr">
        <is>
          <t xml:space="preserve"> </t>
        </is>
      </c>
      <c r="C4" s="6" t="n">
        <v>2086</v>
      </c>
      <c r="D4" s="3" t="inlineStr">
        <is>
          <t xml:space="preserve"> </t>
        </is>
      </c>
      <c r="E4" s="6" t="n">
        <v>2086</v>
      </c>
      <c r="F4" s="3" t="inlineStr">
        <is>
          <t xml:space="preserve"> </t>
        </is>
      </c>
    </row>
    <row r="5">
      <c r="A5" s="3" t="inlineStr">
        <is>
          <t>Stock Issued During Period Share Issuance Shares</t>
        </is>
      </c>
      <c r="B5" s="6" t="n">
        <v>97226</v>
      </c>
    </row>
    <row r="6">
      <c r="A6" s="3" t="inlineStr">
        <is>
          <t>Issuance of ordinary shares and warrants, net of issuance costs (Note 7b(3))</t>
        </is>
      </c>
      <c r="F6" s="3" t="inlineStr">
        <is>
          <t xml:space="preserve"> </t>
        </is>
      </c>
    </row>
    <row r="7">
      <c r="A7" s="3" t="inlineStr">
        <is>
          <t>Stock Issued During Period, Shares, New Issues</t>
        </is>
      </c>
      <c r="B7" s="3" t="inlineStr">
        <is>
          <t xml:space="preserve"> </t>
        </is>
      </c>
    </row>
    <row r="8">
      <c r="A8" s="3" t="inlineStr">
        <is>
          <t>Issuance of ordinary shares and warrants, net of issuance costs (Note 7b(4))</t>
        </is>
      </c>
      <c r="F8" s="3" t="inlineStr">
        <is>
          <t xml:space="preserve"> </t>
        </is>
      </c>
    </row>
    <row r="9">
      <c r="A9" s="3" t="inlineStr">
        <is>
          <t>Number of new stock issued during the period, shares</t>
        </is>
      </c>
      <c r="B9" s="3" t="inlineStr">
        <is>
          <t xml:space="preserve"> </t>
        </is>
      </c>
    </row>
    <row r="10">
      <c r="A10" s="3" t="inlineStr">
        <is>
          <t>Issuance of ordinary shares and pre-funded warrants, net of issuance costs (Note 7b(6))</t>
        </is>
      </c>
      <c r="F10" s="3" t="inlineStr">
        <is>
          <t xml:space="preserve"> </t>
        </is>
      </c>
    </row>
    <row r="11">
      <c r="A11" s="3" t="inlineStr">
        <is>
          <t>Issuance of ordinary shares and pre-funded warrants, net of issuance costs (Note 7b(6)), Shares</t>
        </is>
      </c>
      <c r="B11" s="3" t="inlineStr">
        <is>
          <t xml:space="preserve"> </t>
        </is>
      </c>
    </row>
    <row r="12">
      <c r="A12" s="3" t="inlineStr">
        <is>
          <t>Exercise of pre-funded warrants (Note 7b(6))</t>
        </is>
      </c>
      <c r="F12" s="3" t="inlineStr">
        <is>
          <t xml:space="preserve"> </t>
        </is>
      </c>
    </row>
    <row r="13">
      <c r="A13" s="3" t="inlineStr">
        <is>
          <t>Exercise of pre-funded warrants (Note 7b(6)) (in Shares)</t>
        </is>
      </c>
      <c r="B13" s="3" t="inlineStr">
        <is>
          <t xml:space="preserve"> </t>
        </is>
      </c>
    </row>
    <row r="14">
      <c r="A14" s="3" t="inlineStr">
        <is>
          <t>Exercise of warrants (Note 7b(3) and 7b(4))</t>
        </is>
      </c>
      <c r="F14" s="3" t="inlineStr">
        <is>
          <t xml:space="preserve"> </t>
        </is>
      </c>
    </row>
    <row r="15">
      <c r="A15" s="3" t="inlineStr">
        <is>
          <t>Exercise of warrants (Note 7b(3) and 7b(4))</t>
        </is>
      </c>
      <c r="B15" s="3" t="inlineStr">
        <is>
          <t xml:space="preserve"> </t>
        </is>
      </c>
    </row>
    <row r="16">
      <c r="A16" s="3" t="inlineStr">
        <is>
          <t>Issuance of ordinary shares per equity line agreement (Note 7b(2))</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Issuance of ordinary shares per equity line agreement (Note 7b(2)) (in Shares)</t>
        </is>
      </c>
      <c r="B17" s="6" t="n">
        <v>30626</v>
      </c>
    </row>
    <row r="18">
      <c r="A18" s="3" t="inlineStr">
        <is>
          <t>Exercise of options by employees (Note 7c)</t>
        </is>
      </c>
      <c r="B18" s="3" t="inlineStr">
        <is>
          <t xml:space="preserve"> </t>
        </is>
      </c>
      <c r="C18" s="6" t="n">
        <v>282</v>
      </c>
      <c r="D18" s="3" t="inlineStr">
        <is>
          <t xml:space="preserve"> </t>
        </is>
      </c>
      <c r="E18" s="6" t="n">
        <v>282</v>
      </c>
      <c r="F18" s="3" t="inlineStr">
        <is>
          <t xml:space="preserve"> </t>
        </is>
      </c>
    </row>
    <row r="19">
      <c r="A19" s="3" t="inlineStr">
        <is>
          <t>Share-based Compensation Arrangement by Share-based Payment Award, Options, Exercises in Period</t>
        </is>
      </c>
      <c r="B19" s="6" t="n">
        <v>5110</v>
      </c>
    </row>
    <row r="20">
      <c r="A20" s="3" t="inlineStr">
        <is>
          <t>Share-based compensation (Note 7c)</t>
        </is>
      </c>
      <c r="C20" s="6" t="n">
        <v>3221</v>
      </c>
      <c r="E20" s="6" t="n">
        <v>3221</v>
      </c>
      <c r="F20" s="3" t="inlineStr">
        <is>
          <t xml:space="preserve"> </t>
        </is>
      </c>
    </row>
    <row r="21">
      <c r="A21" s="3" t="inlineStr">
        <is>
          <t>Net loss</t>
        </is>
      </c>
      <c r="B21" s="3" t="inlineStr">
        <is>
          <t xml:space="preserve"> </t>
        </is>
      </c>
      <c r="C21" s="3" t="inlineStr">
        <is>
          <t xml:space="preserve"> </t>
        </is>
      </c>
      <c r="D21" s="6" t="n">
        <v>-47599</v>
      </c>
      <c r="E21" s="6" t="n">
        <v>-47599</v>
      </c>
    </row>
    <row r="22">
      <c r="A22" s="3" t="inlineStr">
        <is>
          <t>Ending balance, value at Dec. 31, 2019</t>
        </is>
      </c>
      <c r="B22" s="5" t="n">
        <v>727</v>
      </c>
      <c r="C22" s="6" t="n">
        <v>200231</v>
      </c>
      <c r="D22" s="6" t="n">
        <v>-189423</v>
      </c>
      <c r="E22" s="6" t="n">
        <v>11535</v>
      </c>
      <c r="F22" s="3" t="inlineStr">
        <is>
          <t xml:space="preserve"> </t>
        </is>
      </c>
    </row>
    <row r="23">
      <c r="A23" s="3" t="inlineStr">
        <is>
          <t>Shares, Outstanding, Ending Balance at Dec. 31, 2019</t>
        </is>
      </c>
      <c r="B23" s="6" t="n">
        <v>1811431</v>
      </c>
    </row>
    <row r="24">
      <c r="A24" s="3" t="inlineStr">
        <is>
          <t>Issuance of ordinary shares, net of issuance costs (Note 7b(1))</t>
        </is>
      </c>
      <c r="B24" s="3" t="inlineStr">
        <is>
          <t xml:space="preserve"> </t>
        </is>
      </c>
      <c r="C24" s="6" t="n">
        <v>421</v>
      </c>
      <c r="D24" s="3" t="inlineStr">
        <is>
          <t xml:space="preserve"> </t>
        </is>
      </c>
      <c r="E24" s="6" t="n">
        <v>421</v>
      </c>
      <c r="F24" s="3" t="inlineStr">
        <is>
          <t xml:space="preserve"> </t>
        </is>
      </c>
    </row>
    <row r="25">
      <c r="A25" s="3" t="inlineStr">
        <is>
          <t>Stock Issued During Period Share Issuance Shares</t>
        </is>
      </c>
      <c r="B25" s="6" t="n">
        <v>41569</v>
      </c>
    </row>
    <row r="26">
      <c r="A26" s="3" t="inlineStr">
        <is>
          <t>Issuance of ordinary shares and warrants, net of issuance costs (Note 7b(3))</t>
        </is>
      </c>
      <c r="B26" s="3" t="inlineStr">
        <is>
          <t xml:space="preserve"> </t>
        </is>
      </c>
      <c r="C26" s="6" t="n">
        <v>5692</v>
      </c>
      <c r="D26" s="3" t="inlineStr">
        <is>
          <t xml:space="preserve"> </t>
        </is>
      </c>
      <c r="E26" s="6" t="n">
        <v>5692</v>
      </c>
      <c r="F26" s="3" t="inlineStr">
        <is>
          <t xml:space="preserve"> </t>
        </is>
      </c>
    </row>
    <row r="27">
      <c r="A27" s="3" t="inlineStr">
        <is>
          <t>Stock Issued During Period, Shares, New Issues</t>
        </is>
      </c>
      <c r="B27" s="6" t="n">
        <v>812500</v>
      </c>
    </row>
    <row r="28">
      <c r="A28" s="3" t="inlineStr">
        <is>
          <t>Issuance of ordinary shares and warrants, net of issuance costs (Note 7b(4))</t>
        </is>
      </c>
      <c r="B28" s="3" t="inlineStr">
        <is>
          <t xml:space="preserve"> </t>
        </is>
      </c>
      <c r="C28" s="6" t="n">
        <v>4426</v>
      </c>
      <c r="D28" s="3" t="inlineStr">
        <is>
          <t xml:space="preserve"> </t>
        </is>
      </c>
      <c r="E28" s="6" t="n">
        <v>4426</v>
      </c>
      <c r="F28" s="3" t="inlineStr">
        <is>
          <t xml:space="preserve"> </t>
        </is>
      </c>
    </row>
    <row r="29">
      <c r="A29" s="3" t="inlineStr">
        <is>
          <t>Number of new stock issued during the period, shares</t>
        </is>
      </c>
      <c r="B29" s="6" t="n">
        <v>814598</v>
      </c>
    </row>
    <row r="30">
      <c r="A30" s="3" t="inlineStr">
        <is>
          <t>Issuance of ordinary shares and pre-funded warrants, net of issuance costs (Note 7b(6))</t>
        </is>
      </c>
      <c r="B30" s="3" t="inlineStr">
        <is>
          <t xml:space="preserve"> </t>
        </is>
      </c>
      <c r="C30" s="6" t="n">
        <v>4599</v>
      </c>
      <c r="D30" s="3" t="inlineStr">
        <is>
          <t xml:space="preserve"> </t>
        </is>
      </c>
      <c r="E30" s="6" t="n">
        <v>4599</v>
      </c>
      <c r="F30" s="3" t="inlineStr">
        <is>
          <t xml:space="preserve"> </t>
        </is>
      </c>
    </row>
    <row r="31">
      <c r="A31" s="3" t="inlineStr">
        <is>
          <t>Issuance of ordinary shares and pre-funded warrants, net of issuance costs (Note 7b(6)), Shares</t>
        </is>
      </c>
      <c r="B31" s="6" t="n">
        <v>356250</v>
      </c>
    </row>
    <row r="32">
      <c r="A32" s="3" t="inlineStr">
        <is>
          <t>Exercise of pre-funded warrants (Note 7b(6))</t>
        </is>
      </c>
      <c r="B32" s="3" t="inlineStr">
        <is>
          <t xml:space="preserve"> </t>
        </is>
      </c>
      <c r="C32" s="6" t="n">
        <v>71</v>
      </c>
      <c r="E32" s="6" t="n">
        <v>71</v>
      </c>
      <c r="F32" s="3" t="inlineStr">
        <is>
          <t xml:space="preserve"> </t>
        </is>
      </c>
    </row>
    <row r="33">
      <c r="A33" s="3" t="inlineStr">
        <is>
          <t>Exercise of pre-funded warrants (Note 7b(6)) (in Shares)</t>
        </is>
      </c>
      <c r="B33" s="6" t="n">
        <v>356250</v>
      </c>
    </row>
    <row r="34">
      <c r="A34" s="3" t="inlineStr">
        <is>
          <t>Exercise of warrants (Note 7b(3) and 7b(4))</t>
        </is>
      </c>
      <c r="C34" s="6" t="n">
        <v>769</v>
      </c>
      <c r="E34" s="6" t="n">
        <v>769</v>
      </c>
      <c r="F34" s="3" t="inlineStr">
        <is>
          <t xml:space="preserve"> </t>
        </is>
      </c>
    </row>
    <row r="35">
      <c r="A35" s="3" t="inlineStr">
        <is>
          <t>Exercise of warrants (Note 7b(3) and 7b(4))</t>
        </is>
      </c>
      <c r="B35" s="6" t="n">
        <v>128698</v>
      </c>
    </row>
    <row r="36">
      <c r="A36" s="3" t="inlineStr">
        <is>
          <t>Share-based compensation (Note 7c)</t>
        </is>
      </c>
      <c r="B36" s="3" t="inlineStr">
        <is>
          <t xml:space="preserve"> </t>
        </is>
      </c>
      <c r="C36" s="6" t="n">
        <v>1148</v>
      </c>
      <c r="D36" s="3" t="inlineStr">
        <is>
          <t xml:space="preserve"> </t>
        </is>
      </c>
      <c r="E36" s="6" t="n">
        <v>1148</v>
      </c>
      <c r="F36" s="3" t="inlineStr">
        <is>
          <t xml:space="preserve"> </t>
        </is>
      </c>
    </row>
    <row r="37">
      <c r="A37" s="3" t="inlineStr">
        <is>
          <t>Net loss</t>
        </is>
      </c>
      <c r="B37" s="3" t="inlineStr">
        <is>
          <t xml:space="preserve"> </t>
        </is>
      </c>
      <c r="C37" s="3" t="inlineStr">
        <is>
          <t xml:space="preserve"> </t>
        </is>
      </c>
      <c r="D37" s="6" t="n">
        <v>-14128</v>
      </c>
      <c r="E37" s="6" t="n">
        <v>-14128</v>
      </c>
    </row>
    <row r="38">
      <c r="A38" s="3" t="inlineStr">
        <is>
          <t>Ending balance, value at Dec. 31, 2020</t>
        </is>
      </c>
      <c r="B38" s="5" t="n">
        <v>727</v>
      </c>
      <c r="C38" s="5" t="n">
        <v>217357</v>
      </c>
      <c r="D38" s="5" t="n">
        <v>-203551</v>
      </c>
      <c r="E38" s="5" t="n">
        <v>14533</v>
      </c>
      <c r="F38" s="3" t="inlineStr">
        <is>
          <t xml:space="preserve"> </t>
        </is>
      </c>
    </row>
    <row r="39">
      <c r="A39" s="3" t="inlineStr">
        <is>
          <t>Shares, Outstanding, Ending Balance at Dec. 31, 2020</t>
        </is>
      </c>
      <c r="B39" s="6" t="n">
        <v>43212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VENTS SUBSEQUENT TO DECEMBER 31, 2020 (Details Narrative) - Intec Pharma Ltd. [Member] - USD ($)</t>
        </is>
      </c>
      <c r="B1" s="2" t="inlineStr">
        <is>
          <t>Mar. 15, 2021</t>
        </is>
      </c>
      <c r="C1" s="2" t="inlineStr">
        <is>
          <t>Apr. 30, 2021</t>
        </is>
      </c>
      <c r="D1" s="2" t="inlineStr">
        <is>
          <t>Mar. 31, 2021</t>
        </is>
      </c>
      <c r="E1" s="2" t="inlineStr">
        <is>
          <t>Feb. 28, 2021</t>
        </is>
      </c>
      <c r="F1" s="2" t="inlineStr">
        <is>
          <t>Dec. 31, 2020</t>
        </is>
      </c>
      <c r="G1" s="2" t="inlineStr">
        <is>
          <t>Dec. 31, 2019</t>
        </is>
      </c>
    </row>
    <row r="2">
      <c r="A2" s="3" t="inlineStr">
        <is>
          <t>Proceeds from exercise of warrants</t>
        </is>
      </c>
      <c r="F2" s="5" t="n">
        <v>769000</v>
      </c>
      <c r="G2" s="3" t="inlineStr">
        <is>
          <t xml:space="preserve"> </t>
        </is>
      </c>
    </row>
    <row r="3">
      <c r="A3" s="3" t="inlineStr">
        <is>
          <t>Proceeds from issuance of ordinary shares</t>
        </is>
      </c>
      <c r="F3" s="5" t="n">
        <v>421000</v>
      </c>
      <c r="G3" s="5" t="n">
        <v>2086000</v>
      </c>
    </row>
    <row r="4">
      <c r="A4" s="3" t="inlineStr">
        <is>
          <t>Subsequent Event [Member] | Unaudited [Member]</t>
        </is>
      </c>
    </row>
    <row r="5">
      <c r="A5" s="3" t="inlineStr">
        <is>
          <t>The company's financial transfers to Decoy for transaction expenses</t>
        </is>
      </c>
      <c r="D5" s="5" t="n">
        <v>650000</v>
      </c>
    </row>
    <row r="6">
      <c r="A6" s="3" t="inlineStr">
        <is>
          <t>Company's financial transfers to Decoy for transaction expenses that was recorded as general and administrative expenses</t>
        </is>
      </c>
      <c r="D6" s="5" t="n">
        <v>350000</v>
      </c>
    </row>
    <row r="7">
      <c r="A7" s="3" t="inlineStr">
        <is>
          <t>Subsequent Event [Member] | Merger Agreement [Member]</t>
        </is>
      </c>
    </row>
    <row r="8">
      <c r="A8" s="3" t="inlineStr">
        <is>
          <t>Percentage of share exchange ratio in the mergers for the securityholders</t>
        </is>
      </c>
      <c r="B8" s="3" t="inlineStr">
        <is>
          <t>75.00%</t>
        </is>
      </c>
    </row>
    <row r="9">
      <c r="A9" s="3" t="inlineStr">
        <is>
          <t>Amount of basis share exchange ratios calculation</t>
        </is>
      </c>
      <c r="B9" s="5" t="n">
        <v>30000000</v>
      </c>
    </row>
    <row r="10">
      <c r="A10" s="3" t="inlineStr">
        <is>
          <t>Percentage Of Share Exchange Ratio In The Merger For The Security holders</t>
        </is>
      </c>
      <c r="B10" s="3" t="inlineStr">
        <is>
          <t>25.00%</t>
        </is>
      </c>
    </row>
    <row r="11">
      <c r="A11" s="3" t="inlineStr">
        <is>
          <t>AmountOfBasisShareExchangeRatioCalculations</t>
        </is>
      </c>
      <c r="B11" s="5" t="n">
        <v>10000000</v>
      </c>
    </row>
    <row r="12">
      <c r="A12" s="3" t="inlineStr">
        <is>
          <t>The minimum combined net cash of Intec Parent</t>
        </is>
      </c>
      <c r="B12" s="6" t="n">
        <v>30000000</v>
      </c>
    </row>
    <row r="13">
      <c r="A13" s="3" t="inlineStr">
        <is>
          <t>The maximum combined net cash of Intec Parent</t>
        </is>
      </c>
      <c r="B13" s="6" t="n">
        <v>50000000</v>
      </c>
    </row>
    <row r="14">
      <c r="A14" s="3" t="inlineStr">
        <is>
          <t>The break-up fee that the Company or Decoy may be require to pay in connection with the termination of the Merger, under specified circumstances</t>
        </is>
      </c>
      <c r="B14" s="6" t="n">
        <v>1000000</v>
      </c>
    </row>
    <row r="15">
      <c r="A15" s="3" t="inlineStr">
        <is>
          <t>The Company's deposit in favor of Decoy that may be forfeit in connection with the termination of the Merger, under specified circumstances</t>
        </is>
      </c>
      <c r="B15" s="5" t="n">
        <v>350000</v>
      </c>
    </row>
    <row r="16">
      <c r="A16" s="3" t="inlineStr">
        <is>
          <t>Subsequent Event [Member] | Purchase Agreement [Member] | Unaudited [Member] | Aspire Capital Fund L L C [Member]</t>
        </is>
      </c>
    </row>
    <row r="17">
      <c r="A17" s="3" t="inlineStr">
        <is>
          <t>Number of ordinary shares sold</t>
        </is>
      </c>
      <c r="C17" s="6" t="n">
        <v>319393</v>
      </c>
    </row>
    <row r="18">
      <c r="A18" s="3" t="inlineStr">
        <is>
          <t>Proceeds from issuance of ordinary shares</t>
        </is>
      </c>
      <c r="C18" s="5" t="n">
        <v>1200000</v>
      </c>
    </row>
    <row r="19">
      <c r="A19" s="3" t="inlineStr">
        <is>
          <t>Exercise of Warrants [Member] | Subsequent Event [Member]</t>
        </is>
      </c>
    </row>
    <row r="20">
      <c r="A20" s="3" t="inlineStr">
        <is>
          <t>Number of warrants issued</t>
        </is>
      </c>
      <c r="E20" s="6" t="n">
        <v>182500</v>
      </c>
    </row>
    <row r="21">
      <c r="A21" s="3" t="inlineStr">
        <is>
          <t>Proceeds from exercise of warrants</t>
        </is>
      </c>
      <c r="E21" s="5" t="n">
        <v>95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Intec Pharma Ltd. [Member] - USD ($) $ in Thousands</t>
        </is>
      </c>
      <c r="B1" s="2" t="inlineStr">
        <is>
          <t>12 Months Ended</t>
        </is>
      </c>
    </row>
    <row r="2">
      <c r="B2" s="2" t="inlineStr">
        <is>
          <t>Dec. 31, 2020</t>
        </is>
      </c>
      <c r="C2" s="2" t="inlineStr">
        <is>
          <t>Dec. 31, 2019</t>
        </is>
      </c>
    </row>
    <row r="3">
      <c r="A3" s="4" t="inlineStr">
        <is>
          <t>CASH FLOWS FROM OPERATING ACTIVITIES:</t>
        </is>
      </c>
    </row>
    <row r="4">
      <c r="A4" s="3" t="inlineStr">
        <is>
          <t>Net loss</t>
        </is>
      </c>
      <c r="B4" s="5" t="n">
        <v>-14128</v>
      </c>
      <c r="C4" s="5" t="n">
        <v>-47599</v>
      </c>
    </row>
    <row r="5">
      <c r="A5" s="4" t="inlineStr">
        <is>
          <t>Adjustments required to reconcile net loss to net cash used in operating activities:</t>
        </is>
      </c>
    </row>
    <row r="6">
      <c r="A6" s="3" t="inlineStr">
        <is>
          <t>Depreciation</t>
        </is>
      </c>
      <c r="B6" s="6" t="n">
        <v>1203</v>
      </c>
      <c r="C6" s="6" t="n">
        <v>854</v>
      </c>
    </row>
    <row r="7">
      <c r="A7" s="3" t="inlineStr">
        <is>
          <t>Impairment of long-lived assets</t>
        </is>
      </c>
      <c r="B7" s="3" t="inlineStr">
        <is>
          <t xml:space="preserve"> </t>
        </is>
      </c>
      <c r="C7" s="6" t="n">
        <v>13663</v>
      </c>
    </row>
    <row r="8">
      <c r="A8" s="3" t="inlineStr">
        <is>
          <t>Exchange differences on cash and cash equivalents</t>
        </is>
      </c>
      <c r="B8" s="6" t="n">
        <v>-162</v>
      </c>
      <c r="C8" s="6" t="n">
        <v>67</v>
      </c>
    </row>
    <row r="9">
      <c r="A9" s="3" t="inlineStr">
        <is>
          <t>Change in right of use asset</t>
        </is>
      </c>
      <c r="B9" s="6" t="n">
        <v>509</v>
      </c>
      <c r="C9" s="6" t="n">
        <v>967</v>
      </c>
    </row>
    <row r="10">
      <c r="A10" s="3" t="inlineStr">
        <is>
          <t>Change in lease liabilities</t>
        </is>
      </c>
      <c r="B10" s="6" t="n">
        <v>-492</v>
      </c>
      <c r="C10" s="6" t="n">
        <v>-713</v>
      </c>
    </row>
    <row r="11">
      <c r="A11" s="3" t="inlineStr">
        <is>
          <t>Gains on marketable securities</t>
        </is>
      </c>
      <c r="B11" s="6" t="n">
        <v>-2</v>
      </c>
      <c r="C11" s="6" t="n">
        <v>-13</v>
      </c>
    </row>
    <row r="12">
      <c r="A12" s="3" t="inlineStr">
        <is>
          <t>Share-based compensation</t>
        </is>
      </c>
      <c r="B12" s="6" t="n">
        <v>1148</v>
      </c>
      <c r="C12" s="6" t="n">
        <v>3221</v>
      </c>
    </row>
    <row r="13">
      <c r="A13" s="4" t="inlineStr">
        <is>
          <t>Changes in operating asset and liabilities:</t>
        </is>
      </c>
    </row>
    <row r="14">
      <c r="A14" s="3" t="inlineStr">
        <is>
          <t>Decrease (increase) in prepaid expenses and other receivables</t>
        </is>
      </c>
      <c r="B14" s="6" t="n">
        <v>3386</v>
      </c>
      <c r="C14" s="6" t="n">
        <v>-747</v>
      </c>
    </row>
    <row r="15">
      <c r="A15" s="3" t="inlineStr">
        <is>
          <t>Decrease in deferred tax assets</t>
        </is>
      </c>
      <c r="B15" s="3" t="inlineStr">
        <is>
          <t xml:space="preserve"> </t>
        </is>
      </c>
      <c r="C15" s="6" t="n">
        <v>281</v>
      </c>
    </row>
    <row r="16">
      <c r="A16" s="3" t="inlineStr">
        <is>
          <t>Increase (decrease) in accounts payable and accruals</t>
        </is>
      </c>
      <c r="B16" s="6" t="n">
        <v>-3060</v>
      </c>
      <c r="C16" s="6" t="n">
        <v>679</v>
      </c>
    </row>
    <row r="17">
      <c r="A17" s="3" t="inlineStr">
        <is>
          <t>Increase in other liabilities</t>
        </is>
      </c>
      <c r="B17" s="6" t="n">
        <v>87</v>
      </c>
      <c r="C17" s="6" t="n">
        <v>295</v>
      </c>
    </row>
    <row r="18">
      <c r="A18" s="3" t="inlineStr">
        <is>
          <t>Net cash used in operating activities</t>
        </is>
      </c>
      <c r="B18" s="6" t="n">
        <v>-11511</v>
      </c>
      <c r="C18" s="6" t="n">
        <v>-29045</v>
      </c>
    </row>
    <row r="19">
      <c r="A19" s="4" t="inlineStr">
        <is>
          <t>CASH FLOWS FROM INVESTING ACTIVITIES:</t>
        </is>
      </c>
    </row>
    <row r="20">
      <c r="A20" s="3" t="inlineStr">
        <is>
          <t>Purchase of property and equipment</t>
        </is>
      </c>
      <c r="B20" s="6" t="n">
        <v>-22</v>
      </c>
      <c r="C20" s="6" t="n">
        <v>-921</v>
      </c>
    </row>
    <row r="21">
      <c r="A21" s="3" t="inlineStr">
        <is>
          <t>Investment in other assets</t>
        </is>
      </c>
      <c r="B21" s="3" t="inlineStr">
        <is>
          <t xml:space="preserve"> </t>
        </is>
      </c>
      <c r="C21" s="6" t="n">
        <v>-2865</v>
      </c>
    </row>
    <row r="22">
      <c r="A22" s="3" t="inlineStr">
        <is>
          <t>Proceeds from disposal of marketable securities</t>
        </is>
      </c>
      <c r="B22" s="6" t="n">
        <v>772</v>
      </c>
      <c r="C22" s="6" t="n">
        <v>576</v>
      </c>
    </row>
    <row r="23">
      <c r="A23" s="3" t="inlineStr">
        <is>
          <t>Net cash provided by (used in) investing activities</t>
        </is>
      </c>
      <c r="B23" s="6" t="n">
        <v>750</v>
      </c>
      <c r="C23" s="6" t="n">
        <v>-3210</v>
      </c>
    </row>
    <row r="24">
      <c r="A24" s="4" t="inlineStr">
        <is>
          <t>CASH FLOWS FROM FINANCING ACTIVITIES:</t>
        </is>
      </c>
    </row>
    <row r="25">
      <c r="A25" s="3" t="inlineStr">
        <is>
          <t>Proceeds from issuance of ordinary shares, net of issuance costs</t>
        </is>
      </c>
      <c r="B25" s="6" t="n">
        <v>421</v>
      </c>
      <c r="C25" s="6" t="n">
        <v>2086</v>
      </c>
    </row>
    <row r="26">
      <c r="A26" s="3" t="inlineStr">
        <is>
          <t>Proceeds from issuance of ordinary shares and warrants, net of issuance costs (Note 7b(3))</t>
        </is>
      </c>
      <c r="B26" s="6" t="n">
        <v>5692</v>
      </c>
      <c r="C26" s="3" t="inlineStr">
        <is>
          <t xml:space="preserve"> </t>
        </is>
      </c>
    </row>
    <row r="27">
      <c r="A27" s="3" t="inlineStr">
        <is>
          <t>Proceeds from issuance of ordinary shares and warrants, net of issuance costs (Note 7b(4))</t>
        </is>
      </c>
      <c r="B27" s="6" t="n">
        <v>4426</v>
      </c>
      <c r="C27" s="3" t="inlineStr">
        <is>
          <t xml:space="preserve"> </t>
        </is>
      </c>
    </row>
    <row r="28">
      <c r="A28" s="3" t="inlineStr">
        <is>
          <t>Proceeds from issuance of ordinary shares and pre-funded warrants, net of issuance costs (Note 7b(6))</t>
        </is>
      </c>
      <c r="B28" s="6" t="n">
        <v>4599</v>
      </c>
      <c r="C28" s="3" t="inlineStr">
        <is>
          <t xml:space="preserve"> </t>
        </is>
      </c>
    </row>
    <row r="29">
      <c r="A29" s="3" t="inlineStr">
        <is>
          <t>Proceeds from exercise of pre-funded warrants (Note 7b(6))</t>
        </is>
      </c>
      <c r="B29" s="6" t="n">
        <v>71</v>
      </c>
      <c r="C29" s="3" t="inlineStr">
        <is>
          <t xml:space="preserve"> </t>
        </is>
      </c>
    </row>
    <row r="30">
      <c r="A30" s="3" t="inlineStr">
        <is>
          <t>Proceeds from exercise of warrants (Note 7b(3) and 7b(4))</t>
        </is>
      </c>
      <c r="B30" s="6" t="n">
        <v>769</v>
      </c>
      <c r="C30" s="3" t="inlineStr">
        <is>
          <t xml:space="preserve"> </t>
        </is>
      </c>
    </row>
    <row r="31">
      <c r="A31" s="3" t="inlineStr">
        <is>
          <t>Proceeds from exercise of options by employees</t>
        </is>
      </c>
      <c r="B31" s="3" t="inlineStr">
        <is>
          <t xml:space="preserve"> </t>
        </is>
      </c>
      <c r="C31" s="6" t="n">
        <v>282</v>
      </c>
    </row>
    <row r="32">
      <c r="A32" s="3" t="inlineStr">
        <is>
          <t>Net cash provided by financing activities</t>
        </is>
      </c>
      <c r="B32" s="6" t="n">
        <v>15978</v>
      </c>
      <c r="C32" s="6" t="n">
        <v>2368</v>
      </c>
    </row>
    <row r="33">
      <c r="A33" s="3" t="inlineStr">
        <is>
          <t>INCREASE (DECREASE) IN CASH AND CASH EQUIVALENTS</t>
        </is>
      </c>
      <c r="B33" s="6" t="n">
        <v>5217</v>
      </c>
      <c r="C33" s="6" t="n">
        <v>-29887</v>
      </c>
    </row>
    <row r="34">
      <c r="A34" s="3" t="inlineStr">
        <is>
          <t>CASH AND CASH EQUIVALENTS AT BEGINNING OF THE YEAR</t>
        </is>
      </c>
      <c r="B34" s="6" t="n">
        <v>9292</v>
      </c>
      <c r="C34" s="6" t="n">
        <v>39246</v>
      </c>
    </row>
    <row r="35">
      <c r="A35" s="3" t="inlineStr">
        <is>
          <t>EXCHANGE DIFFERENCES ON CASH AND CASH EQUIVALENTS</t>
        </is>
      </c>
      <c r="B35" s="6" t="n">
        <v>162</v>
      </c>
      <c r="C35" s="6" t="n">
        <v>-67</v>
      </c>
    </row>
    <row r="36">
      <c r="A36" s="3" t="inlineStr">
        <is>
          <t>CASH AND CASH EQUIVALENTS AT END OF THE YEAR</t>
        </is>
      </c>
      <c r="B36" s="6" t="n">
        <v>14671</v>
      </c>
      <c r="C36" s="6" t="n">
        <v>9292</v>
      </c>
    </row>
    <row r="37">
      <c r="A37" s="4" t="inlineStr">
        <is>
          <t>SUPPLEMENTARY DISCLOSURE OF CASH FLOW INFORMATION:</t>
        </is>
      </c>
    </row>
    <row r="38">
      <c r="A38" s="3" t="inlineStr">
        <is>
          <t>Taxes paid</t>
        </is>
      </c>
      <c r="B38" s="6" t="n">
        <v>9</v>
      </c>
      <c r="C38" s="6" t="n">
        <v>75</v>
      </c>
    </row>
    <row r="39">
      <c r="A39" s="3" t="inlineStr">
        <is>
          <t>Interest received</t>
        </is>
      </c>
      <c r="B39" s="6" t="n">
        <v>39</v>
      </c>
      <c r="C39" s="6" t="n">
        <v>327</v>
      </c>
    </row>
    <row r="40">
      <c r="A40" s="4" t="inlineStr">
        <is>
          <t>SUPPLEMENTARY DISCLOSURE OF NON-CASH FINANCING ACTIVITIES:</t>
        </is>
      </c>
    </row>
    <row r="41">
      <c r="A41" s="3" t="inlineStr">
        <is>
          <t>Acquisition of right-of-use assets by means of lease liabilities</t>
        </is>
      </c>
      <c r="B41" s="5" t="n">
        <v>83</v>
      </c>
      <c r="C41"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ATURE OF OPERATIONS</t>
        </is>
      </c>
      <c r="B1" s="2" t="inlineStr">
        <is>
          <t>12 Months Ended</t>
        </is>
      </c>
    </row>
    <row r="2">
      <c r="B2" s="2" t="inlineStr">
        <is>
          <t>Dec. 31, 2020</t>
        </is>
      </c>
    </row>
    <row r="3">
      <c r="A3" s="3" t="inlineStr">
        <is>
          <t>Intec Pharma Ltd. [Member]</t>
        </is>
      </c>
    </row>
    <row r="4">
      <c r="A4" s="3" t="inlineStr">
        <is>
          <t>NATURE OF OPERATIONS</t>
        </is>
      </c>
      <c r="B4" s="3" t="inlineStr">
        <is>
          <t xml:space="preserve">NOTE
1 NATURE OF OPERATIONS
a. Intec
Pharma Ltd. (“Intec”) is engaged in the development of proprietary technology which enables the gastric retention of
certain drugs. The technology is intended to significantly improve the efficacy of the drugs and substantially reduce their side-effects
or the effective doses. Intec
is a limited liability public company incorporated in Israel. Intec’s
ordinary shares are traded on the Nasdaq Capital Market (“Nasdaq”). In
September 2017, Intec incorporated a wholly owned subsidiary in the United States of America in the State of Delaware – Intec Pharma
Inc. (the “Subsidiary”, together with Intec - “the Company”). The Subsidiary was incorporated mainly to provide
Intec executive and management services, including business development and investor relationship activities outside of Israel. On
March 15, 2021, the Company entered into an Agreement and Plan of Merger and Reorganization (the “Merger Agreement”) with
Intec Parent, Inc., a Delaware corporation and a wholly owned subsidiary of the Company (“Intec Parent”) that was incorporated
in March 2021, Dillon Merger Subsidiary, Inc., a Delaware corporation and a wholly owned subsidiary of Intec Parent (“Merger Sub”)
that was incorporated in March 2021, Domestication Merger Sub Ltd., an Israeli company and a wholly owned subsidiary of Intec Parent
(the “Domestication Merger Sub”) that was incorporated in March 2021 and Decoy Biosystems, Inc., a Delaware corporation (“Decoy”).
Under the terms of the Merger Agreement, following the merger of the Domestication Merger Sub with and into the Company, with the Company
being the surviving entity and a wholly owned subsidiary of Intec Parent (the “Domestication Merger”), and subject to satisfaction
of additional closing conditions, the Merger Sub will merge with and into Decoy, with Decoy being the surviving entity and a wholly owned
subsidiary of Intec Parent (the “Merger”). For more details see note 10c.
b. The
Company engages in research and development activities and has not yet generated revenues from operations. On July 22, 2019, the
Company announced top-line results according to which its Phase III clinical trial for AP-CD/LD did not achieve its primary and secondary
endpoints. Accordingly, there is no assurance that the Company’s operations will generate positive cash flows. As of December
31, 2020, the cumulative losses of the Company were approximately $ 203.6 The
Company believes that it has adequate cash to fund its ongoing activities through the completion of the Merger and into the first quarter
of 2022. However, changes may occur that would cause the Company to consume its existing cash prior to that time, including the costs
to consummate the Merger. Prior to closing of the Merger, the Company agreed, among other things, that it would use commercially reasonable
efforts to enter into one or more agreements providing for the sale, transfer or assignment or that it would otherwise take steps related
to the divestment or disposal and satisfaction of liabilities of the Company’s Accordion Pill business, to be effected immediately
after closing. Although the Company has entered into the Merger Agreement and intends to consummate the Merger, there is no assurance
that it will be able to successfully complete the Merger on a timely basis, or at all. If, for any reason, the Merger is not consummated
and the Company is unable to continue to operate its ongoing activities or identify and complete an alternative strategic transaction
like the Merger, the Company may be required to dissolve and liquidate its assets. In such case, the Company would be required to pay
all of its debts and contractual obligations, and to set aside certain reserves for potential future claims, and there can be no assurances
as to the amount or timing of available cash left to distribute to its shareholders after paying its debts and other obligations and
setting aside funds for reserves. NOTE
1 - NATURE OF OPERATIONS : In
addition, the COVID-19 pandemic, that has spread globally, has resulted in significant financial market volatility and uncertainty in
the past year. Many countries around the world, including in Israel and the United States, have implemented significant governmental
measures to control the spread of the virus, including temporary closure of businesses, severe restrictions on travel and the movement
of people, and other material limitations on the conduct of business. The Company has implemented remote working and work place protocols
for its employees in accordance with government requirements. The implementation of measures to prevent the spread of COVID-19 pandemic
have resulted in disruptions to the Company’s partnering efforts which depend, in part, on attendance at in-person meetings, industry
conferences and other events. It is not possible at this time to estimate the full impact that COVID-19 could have on the Company’s
operation, as the impact will depend on future developments, which are highly uncertain and cannot be predicted with confidence, including
the duration and severity of the outbreak, and the actions that may be required to contain COVID-19 or treat its impact. As of the date
of issuance of these consolidated financial statements, the extent to which the COVID-19 pandemic may materially impact the Company’s
financial condition, liquidity, or results of operations is uncertain. As
a result of these uncertainties, there is substantial doubt about the Company’s ability to continue as a going concern within one
year after the issuance date of these financial statements. These
financial statements have been prepared assuming that the Company will continue as a going concern and do not include any adjustments
that might result from the outcome of this uncertainty.
c. On
September 3, 2019, the Company was notified by Nasdaq that it was not in compliance with
the minimum bid price requirements for continued listing on the Nasdaq. The notification
provided that the Company had 180 calendar days, or until March 2, 2020, to regain compliance.
On March 3, 2020, the Company was notified that it is eligible for an additional 180 calendar
day period, or until August 31, 2020, to regain compliance. As a result of tolling of compliance
periods by Nasdaq, on April 17, 2020, the Company was notified that the term to regain compliance
was extended until November 13, 2020. The
Company implemented a 1-for-20 reverse share split the reverse share split, every 20 outstanding ordinary shares was combined into one ordinary share. 350,000,000 17,500,000 78,964,492 3,965,046
d. The
Company’s effective “shelf” registration statement on Form S-3 is under
General Instruction I.B.6 to Form S-3, or the Baby Shelf Rule. The amount of funds the Company
can raise through primary public offerings of securities in any 12-month period using its
registration statement on Form S-3 is limited to one-third of the aggregate market value
of the ordinary shares held by non-affiliates of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Intec Pharma Ltd. [Member]</t>
        </is>
      </c>
    </row>
    <row r="4">
      <c r="A4" s="3" t="inlineStr">
        <is>
          <t>SIGNIFICANT ACCOUNTING POLICIES</t>
        </is>
      </c>
      <c r="B4" s="3" t="inlineStr">
        <is>
          <t xml:space="preserve">NOTE
2 - SIGNIFICANT ACCOUNTING POLICIES a. Basis of presentation The
Company’s financial statements have been prepared in accordance with generally accepted accounting principles in the United States
of America (‘U.S. GAAP’). b. Principles of consolidation The
consolidated financial statements include the accounts of Intec and its Subsidiary. Intercompany balances and transactions have been
eliminated upon consolidation. c. Use of estimates in the preparation of financial statements The
preparation of financial statements in conformity with U.S. GAAP requires management to make estimates and assumptions that affect the
reported amounts of assets and liabilities, the disclosure of contingent liabilities at the date of the financial statements and the
reported amounts of expenses during the reporting period. Actual results may differ from those estimates. As applicable to these financial
statements, the most significant estimates and assumptions relate to the impairment assessment on certain long-lived assets and fair
value of share-based compensation. d. Functional and presentation currency The
U.S. dollar (“dollar”) is the currency of the primary economic environment in which the operations of Intec and the Subsidiary
are conducted. Accordingly, the functional currency of the Company is the dollar.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and other items in the statements of operations (indicated below), the following exchange rates are used: (i) for transactions —
exchange rates at transaction dates or average rates; and (ii) for other items (derived from non-monetary balance sheet items such as
depreciation) — historical exchange rates. Currency transaction gains and losses are presented in financial income or expenses,
as appropriate. e.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NOTE
2 - SIGNIFICANT ACCOUNTING POLICIES f. Marketable securities The
Company’s marketable securities included bonds issued by the State of Israel and corporate bonds with a minimum of A rating by
global rating agencies. These assets are recorded at fair value with changes recorded in the statement of operations as “financial
income , g. Property and equipment
1) Property
and equipment are stated at cost, net of accumulated depreciation.
2) The
Company’s property and equipment are depreciated by the straight-line method on the
basis of their estimated useful lives. Annual
rates of depreciation are as follows: SCHEDULE
OF ANNUAL RATES OF DEPRECIATION OF PROPERTY AND EQUIPMENT
2020
%
Computers
and peripheral equipment 33
Production
and laboratory equipment 10 14
Office
furniture and equipment 7 10 Leasehold
improvements are depreciated by the straight-line method over the shorter of the expected lease term and the estimated useful life of
the improvements. h. Impairment of long-lived assets The
Company’s long-lived assets include property, equipment and long-term other assets. The Company evaluates its long-lived assets
for impairment in accordance with ASC 360, whenever events or changes in circumstances indicate that the carrying amount of such assets
may not be recoverable. When necessary, the Company calculates the undiscounted value of the projected cash flows associated with the
asset, or asset group, and compares this estimated amount to the carrying amount. If any of its long-lived assets are considered to be
impaired, the amount of impairment to be recognized is the excess of the carrying amount of the assets over its fair value. Estimates
of future cash flows and timing of events for evaluating long-lived assets for impairment are based upon management’s assumptions
and market conditions. Changes in assumptions or market conditions could result in a change in estimated future cash flows and the likelihood
of materially different reported results. No 13.7 i. Share-based compensation The
Company accounts for employees’ and directors’ share-based payment awards classified as equity awards using the grant-date
fair value method. The fair value of share-based payment transactions is recognized as an expense over the requisite service period. The
Company elected to recognize compensation costs for awards conditioned only on continued service that have a graded vesting schedule
using the accelerated method based on the multiple-option award approach. Performance based awards are expensed over the vesting period
when the achievement of performance criteria is probable. The
Company has elected to recognize forfeitures as they occur. NOTE
2 - SIGNIFICANT ACCOUNTING POLICIES j. Research and development expenses, net Research
and development expenses include costs directly attributable to the conduct of research and development programs, including the cost
of salaries, share-based compensation expenses, payroll taxes and other employee benefits, subcontractors and materials used for research
and development activities, including clinical trials, manufacturing costs and professional services. All costs associated with research
and developments are expensed as incurred. Grants
received from the Israel Innovation Authority, formerly known as the Office of the Chief Scientist of Israel’s Ministry of Industry,
Trade and Labor (the “IIA”), were recognized when the grant becomes receivable, provided there was reasonable assurance that
the Company will comply with the conditions attached to the grant and there was reasonable assurance the grant will be received. The
grant is deducted from the research and development expenses as the applicable costs are incurred, see note 6c. Research
and development expenses, net for the year ended December 31, 2019, include participation in research and development expenses in the
amount of approximately $ 1.1 no Clinical
trial expenses are charged to research and development expense as incurred. The Company accrues for expenses resulting from obligations
under contracts with clinical research organizations (CROs). The financial terms of these contracts are subject to negotiations, which
vary from contract to contract and may result in payment flows that do not match the periods over which materials or services are provided.
The Company’s objective is to reflect the appropriate trial expense in the consolidated financial statements by matching the appropriate
expenses with the period in which services and efforts are expended. In the event advance payments are made to a CRO, the payments are
recorded as other assets, which will be recognized as expenses as services are rendered. k. Loss contingencies The
Company may become involved, from time to time, in various lawsuits and legal proceedings which arise in the ordinary course of business.
The Company records accruals for loss contingencies to the extent that it concludes their occurrence is probable and that the related
liabilities are estimable. l. Income taxes
1)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2) Uncertainty
in income taxes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of being realized upon ultimate settlement. NOTE
2 - SIGNIFICANT ACCOUNTING POLICIES m. Loss per share Loss
per share, basic and diluted, is computed on the basis of the net loss for the year divided by the weighted average number of ordinary
shares outstanding during the year. Diluted loss per share is based upon the weighted average number of ordinary shares and of ordinary
shares equivalents outstanding when dilutive. Ordinary share equivalents include outstanding stock options and warrants which are included
under the treasury stock method when dilutive. The
following share options were excluded from the calculation of diluted loss per ordinary share because their effect would have been anti-dilutive
for the years presented (share data): SCHEDULE OF ANTI-DILUTIVE SECURITIES
December
31
2020 2019
Outstanding
stock options 237,288 216,255
Warrants 948,044 - n.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o. Concentration of credit risks Financial
instruments that potentially subject the Company to concentration of credit risk consist principally of cash and cash equivalents, marketable
securities and certain receivables. The Company deposits cash and cash equivalents with highly rated financial institutions (Israeli
banks). In addition, all marketable securities carry a high rating or are government insured. The Company has not experienced any material
credit losses in these accounts and does not believe it is exposed to significant credit risk on these instruments. NOTE
2 - SIGNIFICANT ACCOUNTING POLICIES p. Leases The
Company is a lessee in several noncancelable operating leases primarily for office and operational spaces and vehicles. The Company currently
has no finance leases. The
Company accounts for leases in accordance with ASC Topic 842, “Leases”. The Company determines if an arrangement is a lease
at inception. Right-of-use, or ROU, assets and operating lease liabilities are recognized based on the present value of lease payments
over the lease term as of the commencement date. Operating lease ROU assets are presented as operating lease right of use assets on the
consolidated balance sheets. The
current portion of operating lease liabilities is included in other current liabilities and the long-term portion is presented separately
as operating lease liabilities on the consolidated balance sheets. Lease
expense is recognized on a straight-line basis for operating leases. The Company’s leases may include variable payments based on
measures that include changes in price index. Change to index based variable lease payments is expensed in the period of the change.
Variable lease payments are presented as operating expense on the consolidated statements of operations in the same line item as expense
arising from fixed lease payments. The
Company elected the short-term lease recognition exemption for all leases that qualify. This means, for those leases that qualify, the
Company does not recognize ROU assets or lease liabilities. Instead, the Company recognizes the lease payments for those leases in profit
or loss on a straight-line basis over the lease term. The
Company’s lease terms may include options of the Company as the lessee to extend the lease. The lease extensions are included in
the measurement of the right of use asset and lease liability if it is reasonably certain that it will exercise that option. Because
the Company’s leases do not provide an implicit rate of return, an incremental borrowing rate is used based on the information
available at the commencement date in determining the present value of lease payments on an individual lease basis. The Company’s
incremental borrowing rate for a lease is the rate of interest it would have to pay on a collateralized basis to borrow an amount equal
to the lease payments under similar terms. The
Company has lease agreements with lease and non-lease components and has elected the practical expedient to combine lease and non-lease
components for all underlying classes of assets. All fixed payments of non-lease components are included in the measurement of lease
payments, the ROU asset, and the lease liability. All variable payments for non-lease components and executory costs will be recognized
and disclosed as variable lease payments. We
applied the modified retrospective transition method and elected the transition option to use the effective date of January 1, 2019 as
the date of initial application (“Transition Date”). Topic
842 provides for a number of optional practical expedients in transition. The Company elected the ‘package of practical expedients’,
which permits not to reassess under Topic 842 its prior conclusions about lease identification, lease classification, and initial direct
costs. ROU
assets for operating leases are periodically reviewed for impairment losses under ASC 360-10, “Property, Plant, and Equipment”,
to determine whether a ROU asset is impaired, and if so, the amount of the impairment loss to recognize. NOTE
2 - SIGNIFICANT ACCOUNTING POLICIES q. Newly issued accounting pronouncements New
accounting pronouncements effective in future periods Financial
Instruments - Credit Losses In
June 2016, the FASB issued ASU 2016-13, Financial Instruments-Credit Losses (Topic 326)-Measurement of Credit Losses on Financial Instruments.
This guidance replaces the current incurred loss impairment methodology. Under the new guidance,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In
November 2019, the FASB issued ASU No. 2019-10, Financial Instruments - Credit Losses (Topic 326), Derivatives and Hedging (Topic 815),
and Leases (Topic 842): Effective Dates (“ASU 2019-10”). The purpose of this amendment is to create a two tier rollout of
major updates, staggering the effective dates between larger public companies and all other entities. This granted certain classes of
companies, including Smaller Reporting Companies (“SRCs”), additional time to implement major FASB standards, including ASU
2016-13. Larger public companies will have an effective date for fiscal years beginning after December 15, 2019, including interim periods
within those fiscal years. All other entities are permitted to defer adoption of ASU 2016-13, and its related amendments, until the earlier
of fiscal periods beginning after December 15, 2022. Under the current SEC definitions, the Company meets the definition of an SRC and
is adopting the deferral period for ASU 2016-13. The guidance requires a modified retrospective transition approach through a cumulative-effect
adjustment to retained earnings as of the beginning of the period of adoption. The Company is currently evaluating the impact of the
adoption of ASU 2016-13 on its consolidated financial statements but does not expect that the adoption of this standard will have a material
impact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ARKETABLE SECURITIES</t>
        </is>
      </c>
      <c r="B1" s="2" t="inlineStr">
        <is>
          <t>12 Months Ended</t>
        </is>
      </c>
    </row>
    <row r="2">
      <c r="B2" s="2" t="inlineStr">
        <is>
          <t>Dec. 31, 2020</t>
        </is>
      </c>
    </row>
    <row r="3">
      <c r="A3" s="3" t="inlineStr">
        <is>
          <t>Intec Pharma Ltd. [Member]</t>
        </is>
      </c>
    </row>
    <row r="4">
      <c r="A4" s="3" t="inlineStr">
        <is>
          <t>MARKETABLE SECURITIES</t>
        </is>
      </c>
      <c r="B4" s="3" t="inlineStr">
        <is>
          <t xml:space="preserve">NOTE
3 - MARKETABLE SECURITIES The
Company’s marketable securities included bonds issued by the State of Israel and corporate bonds with a minimum of A rating by
global rating agencies. These assets are recorded as fair value with changes recorded in the statement of operations as “financial
income, net”, as the Company chose to apply the fair value option. These assets are categorized as Level 1. As
of December 31, 2020, the Company had no 770 The
gain, net from changes in marketable securities for the years ended December 31, 2020 and 2019 amounted to approximately $ 2 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7:28:09Z</dcterms:created>
  <dcterms:modified xmlns:dcterms="http://purl.org/dc/terms/" xmlns:xsi="http://www.w3.org/2001/XMLSchema-instance" xsi:type="dcterms:W3CDTF">2021-05-12T17:28:09Z</dcterms:modified>
</cp:coreProperties>
</file>